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The Company" sheetId="6" state="visible" r:id="rId6"/>
    <sheet xmlns:r="http://schemas.openxmlformats.org/officeDocument/2006/relationships" name="Development-stage risks"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of financial instrum" sheetId="10" state="visible" r:id="rId10"/>
    <sheet xmlns:r="http://schemas.openxmlformats.org/officeDocument/2006/relationships" name="Accrued expenses" sheetId="11" state="visible" r:id="rId11"/>
    <sheet xmlns:r="http://schemas.openxmlformats.org/officeDocument/2006/relationships" name="Stockholders' equity" sheetId="12" state="visible" r:id="rId12"/>
    <sheet xmlns:r="http://schemas.openxmlformats.org/officeDocument/2006/relationships" name="Stock incentive plans" sheetId="13" state="visible" r:id="rId13"/>
    <sheet xmlns:r="http://schemas.openxmlformats.org/officeDocument/2006/relationships" name="Related-party transactions" sheetId="14" state="visible" r:id="rId14"/>
    <sheet xmlns:r="http://schemas.openxmlformats.org/officeDocument/2006/relationships" name="Commitments and contingencies" sheetId="15" state="visible" r:id="rId15"/>
    <sheet xmlns:r="http://schemas.openxmlformats.org/officeDocument/2006/relationships" name="Collaboration and license agree"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Marketable securities (Tables)" sheetId="20" state="visible" r:id="rId20"/>
    <sheet xmlns:r="http://schemas.openxmlformats.org/officeDocument/2006/relationships" name="Fair value of financial instr21" sheetId="21" state="visible" r:id="rId21"/>
    <sheet xmlns:r="http://schemas.openxmlformats.org/officeDocument/2006/relationships" name="Accrued expenses (Tables)" sheetId="22" state="visible" r:id="rId22"/>
    <sheet xmlns:r="http://schemas.openxmlformats.org/officeDocument/2006/relationships" name="Stockholders' equity (Tables)" sheetId="23" state="visible" r:id="rId23"/>
    <sheet xmlns:r="http://schemas.openxmlformats.org/officeDocument/2006/relationships" name="Stock incentive plans (Tables)" sheetId="24" state="visible" r:id="rId24"/>
    <sheet xmlns:r="http://schemas.openxmlformats.org/officeDocument/2006/relationships" name="Commitments and contingencies (" sheetId="25" state="visible" r:id="rId25"/>
    <sheet xmlns:r="http://schemas.openxmlformats.org/officeDocument/2006/relationships" name="The Company - Additional Inform" sheetId="26" state="visible" r:id="rId26"/>
    <sheet xmlns:r="http://schemas.openxmlformats.org/officeDocument/2006/relationships" name="Development-stage risks - Addit"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Marketable securities - Schedul" sheetId="33" state="visible" r:id="rId33"/>
    <sheet xmlns:r="http://schemas.openxmlformats.org/officeDocument/2006/relationships" name="Fair value of financial instr34" sheetId="34" state="visible" r:id="rId34"/>
    <sheet xmlns:r="http://schemas.openxmlformats.org/officeDocument/2006/relationships" name="Accrued expenses - Schedule of " sheetId="35" state="visible" r:id="rId35"/>
    <sheet xmlns:r="http://schemas.openxmlformats.org/officeDocument/2006/relationships" name="Stockholders' equity - Addition" sheetId="36" state="visible" r:id="rId36"/>
    <sheet xmlns:r="http://schemas.openxmlformats.org/officeDocument/2006/relationships" name="Stockholders' equity - Summary " sheetId="37" state="visible" r:id="rId37"/>
    <sheet xmlns:r="http://schemas.openxmlformats.org/officeDocument/2006/relationships" name="Stock incentive plans - Additio" sheetId="38" state="visible" r:id="rId38"/>
    <sheet xmlns:r="http://schemas.openxmlformats.org/officeDocument/2006/relationships" name="Stock incentive plans - Share-b" sheetId="39" state="visible" r:id="rId39"/>
    <sheet xmlns:r="http://schemas.openxmlformats.org/officeDocument/2006/relationships" name="Stock incentive plans - Summary" sheetId="40" state="visible" r:id="rId40"/>
    <sheet xmlns:r="http://schemas.openxmlformats.org/officeDocument/2006/relationships" name="Stock incentive plans - Summa41" sheetId="41" state="visible" r:id="rId41"/>
    <sheet xmlns:r="http://schemas.openxmlformats.org/officeDocument/2006/relationships" name="Related-party transactions - Ad" sheetId="42" state="visible" r:id="rId42"/>
    <sheet xmlns:r="http://schemas.openxmlformats.org/officeDocument/2006/relationships" name="Commitments and contingencies -" sheetId="43" state="visible" r:id="rId43"/>
    <sheet xmlns:r="http://schemas.openxmlformats.org/officeDocument/2006/relationships" name="Commitments and contingencies C" sheetId="44" state="visible" r:id="rId44"/>
    <sheet xmlns:r="http://schemas.openxmlformats.org/officeDocument/2006/relationships" name="Collaboration and license agr45" sheetId="45" state="visible" r:id="rId45"/>
    <sheet xmlns:r="http://schemas.openxmlformats.org/officeDocument/2006/relationships" name="Collaboration and license agr46" sheetId="46" state="visible" r:id="rId46"/>
    <sheet xmlns:r="http://schemas.openxmlformats.org/officeDocument/2006/relationships" name="Collaboration and license agr47" sheetId="47" state="visible" r:id="rId47"/>
    <sheet xmlns:r="http://schemas.openxmlformats.org/officeDocument/2006/relationships" name="Subsequent events - Additional " sheetId="48" state="visible" r:id="rId48"/>
  </sheets>
  <definedNames/>
  <calcPr calcId="124519" fullCalcOnLoad="1"/>
</workbook>
</file>

<file path=xl/sharedStrings.xml><?xml version="1.0" encoding="utf-8"?>
<sst xmlns="http://schemas.openxmlformats.org/spreadsheetml/2006/main" uniqueCount="416">
  <si>
    <t>Document and Entity Information - shares</t>
  </si>
  <si>
    <t>3 Months Ended</t>
  </si>
  <si>
    <t>Mar. 31, 2018</t>
  </si>
  <si>
    <t>May 02, 2018</t>
  </si>
  <si>
    <t>Document And Entity Information [Abstract]</t>
  </si>
  <si>
    <t>Entity Registrant Name</t>
  </si>
  <si>
    <t>Spark Therapeutics, Inc.</t>
  </si>
  <si>
    <t>Entity Central Index Key</t>
  </si>
  <si>
    <t>Current Fiscal Year End Date</t>
  </si>
  <si>
    <t>--12-31</t>
  </si>
  <si>
    <t>Entity Filer Category</t>
  </si>
  <si>
    <t>Large Accelerated Filer</t>
  </si>
  <si>
    <t>Document Type</t>
  </si>
  <si>
    <t>10-Q</t>
  </si>
  <si>
    <t>Trading Symbol</t>
  </si>
  <si>
    <t>ONCE</t>
  </si>
  <si>
    <t>Document Period End Date</t>
  </si>
  <si>
    <t>Mar. 31,
		2018</t>
  </si>
  <si>
    <t>Document Fiscal Year Focus</t>
  </si>
  <si>
    <t>Document Fiscal Period Focus (Q1,Q2,Q3,FY)</t>
  </si>
  <si>
    <t>Q1</t>
  </si>
  <si>
    <t>Amendment Flag</t>
  </si>
  <si>
    <t>false</t>
  </si>
  <si>
    <t>Entity Common Stock, Shares Outstanding</t>
  </si>
  <si>
    <t>Consolidated balance sheets (unaudited) - USD ($) $ in Thousands</t>
  </si>
  <si>
    <t>Dec. 31, 2017</t>
  </si>
  <si>
    <t>Current assets:</t>
  </si>
  <si>
    <t>Cash and cash equivalents</t>
  </si>
  <si>
    <t>Marketable securities</t>
  </si>
  <si>
    <t>Trade and other receivables</t>
  </si>
  <si>
    <t>Inventory</t>
  </si>
  <si>
    <t>Prepaid expenses</t>
  </si>
  <si>
    <t>Total current assets</t>
  </si>
  <si>
    <t>Property and equipment, net</t>
  </si>
  <si>
    <t>Goodwill</t>
  </si>
  <si>
    <t>Other assets</t>
  </si>
  <si>
    <t>Total assets</t>
  </si>
  <si>
    <t>Current liabilities:</t>
  </si>
  <si>
    <t>Accounts payable</t>
  </si>
  <si>
    <t>Accrued expenses</t>
  </si>
  <si>
    <t>Current portion of long-term debt</t>
  </si>
  <si>
    <t>Current portion of deferred rent</t>
  </si>
  <si>
    <t>Current portion of deferred revenue</t>
  </si>
  <si>
    <t>Current other liabilities</t>
  </si>
  <si>
    <t>Total current liabilities</t>
  </si>
  <si>
    <t>Long-term debt</t>
  </si>
  <si>
    <t>Long-term deferred rent</t>
  </si>
  <si>
    <t>Long-term deferred revenue</t>
  </si>
  <si>
    <t>Other liabilities</t>
  </si>
  <si>
    <t>Total liabilities</t>
  </si>
  <si>
    <t>Stockholders’ equity:</t>
  </si>
  <si>
    <t>Preferred stock, $0.001 par value. Authorized, 5,000,000 shares; no shares issued or outstanding</t>
  </si>
  <si>
    <t>Common stock, $0.001 par value. Authorized, 150,000,000 shares; 37,131,626 shares issued and 37,111,404 shares outstanding as of December 31, 2017; 37,275,791 shares issued and 37,222,651 shares outstanding as of March 31, 2018</t>
  </si>
  <si>
    <t>Additional paid-in capital</t>
  </si>
  <si>
    <t>Accumulated other comprehensive loss</t>
  </si>
  <si>
    <t>Treasury stock, at cost, 20,222 shares as of December 31, 2017 and 53,140 shares as of March 31, 2018</t>
  </si>
  <si>
    <t>Accumulated deficit</t>
  </si>
  <si>
    <t>Total stockholders’ equity</t>
  </si>
  <si>
    <t>Total liabilities and stockholders’ equity</t>
  </si>
  <si>
    <t>Consolidated balance sheets (unaudited) (Parenthetical) - $ / shares</t>
  </si>
  <si>
    <t>Statement of Financial Position [Abstract]</t>
  </si>
  <si>
    <t>Preferred stock ,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t>
  </si>
  <si>
    <t>Consolidated statements of operations and comprehensive (loss) - USD ($) $ in Thousands</t>
  </si>
  <si>
    <t>Mar. 31, 2017</t>
  </si>
  <si>
    <t>Income Statement [Abstract]</t>
  </si>
  <si>
    <t>Product sales, net</t>
  </si>
  <si>
    <t>Contract revenue</t>
  </si>
  <si>
    <t>Total revenues</t>
  </si>
  <si>
    <t>Operating expenses:</t>
  </si>
  <si>
    <t>Cost of product sales</t>
  </si>
  <si>
    <t>Cost of contract revenue</t>
  </si>
  <si>
    <t>Research and development</t>
  </si>
  <si>
    <t>Selling, general and administrative</t>
  </si>
  <si>
    <t>Total operating expenses</t>
  </si>
  <si>
    <t>Loss from operations</t>
  </si>
  <si>
    <t>Unrealized gain on equity investments</t>
  </si>
  <si>
    <t>Interest income, net</t>
  </si>
  <si>
    <t>Loss before income taxes</t>
  </si>
  <si>
    <t>Income tax expense</t>
  </si>
  <si>
    <t>Net loss</t>
  </si>
  <si>
    <t>Basic and diluted net loss per common share (in dollars per share)</t>
  </si>
  <si>
    <t>Weighted average basic and diluted common shares outstanding (in shares)</t>
  </si>
  <si>
    <t>Other comprehensive income (loss):</t>
  </si>
  <si>
    <t>Unrealized loss on available-for-sale securities</t>
  </si>
  <si>
    <t>Foreign exchange translation adjustment</t>
  </si>
  <si>
    <t>Total comprehensive loss</t>
  </si>
  <si>
    <t>Consolidated statements of cash flows - USD ($) $ in Thousands</t>
  </si>
  <si>
    <t>Cash flows from operating activities:</t>
  </si>
  <si>
    <t>Adjustments to reconcile net loss to net cash (used in) provided by operating activities:</t>
  </si>
  <si>
    <t>Non-cash rent expense (income)</t>
  </si>
  <si>
    <t>Depreciation and amortization expense</t>
  </si>
  <si>
    <t>Loss on disposal of property and equipment</t>
  </si>
  <si>
    <t>Acquired in-process research and development</t>
  </si>
  <si>
    <t>Stock-based compensation expense</t>
  </si>
  <si>
    <t>Non-cash interest income</t>
  </si>
  <si>
    <t>Changes in operating assets and liabilities:</t>
  </si>
  <si>
    <t>Prepaid expenses and other assets</t>
  </si>
  <si>
    <t>Accounts payable and accrued expenses</t>
  </si>
  <si>
    <t>Deferred rent</t>
  </si>
  <si>
    <t>Deferred revenue</t>
  </si>
  <si>
    <t>Net cash (used in) provided by operating activities</t>
  </si>
  <si>
    <t>Cash flows from investing activities:</t>
  </si>
  <si>
    <t>Payment for license agreement</t>
  </si>
  <si>
    <t>Purchases of marketable securities</t>
  </si>
  <si>
    <t>Proceeds from maturities of marketable securities</t>
  </si>
  <si>
    <t>Purchases of property and equipment</t>
  </si>
  <si>
    <t>Net cash used in investing activities</t>
  </si>
  <si>
    <t>Cash flows from financing activities:</t>
  </si>
  <si>
    <t>Proceeds from exercise of options</t>
  </si>
  <si>
    <t>Purchase of treasury stock</t>
  </si>
  <si>
    <t>Proceeds from issuance of common stock under ESPP</t>
  </si>
  <si>
    <t>Payments on long-term debt</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Property and equipment purchases included in accounts payable and accrued expenses</t>
  </si>
  <si>
    <t>One Drexel Plaza lease cost included in other liabilities</t>
  </si>
  <si>
    <t>The Company</t>
  </si>
  <si>
    <t>Accounting Policies [Abstract]</t>
  </si>
  <si>
    <t>The Company Spark Therapeutics, Inc. was formed on March 13, 2013, in the state of Delaware as AAVenue Therapeutics, LLC and amended its Certificate of Formation in October 2013 to change its name to Spark Therapeutics LLC. In May 2014, it converted from a limited liability company (LLC) to a C corporation, Spark Therapeutics, Inc. (the Company). The Company is a gene therapy company, seeking to transform the lives of patients suffering from debilitating genetic diseases by developing potentially one-time, life-altering treatments. The Company operates in one segment and has its principal offices in Philadelphia, Pennsylvania. In December 2017, the U.S. Food and Drug Administration (FDA) approved LUXTURNA TM (voretigene neparvovec-rzyl) for the treatment of patients with viable retinal cells and confirmed biallelic RPE65 mutation-associated retinal dystrophy.</t>
  </si>
  <si>
    <t>Development-stage risks</t>
  </si>
  <si>
    <t>Development-stage Risk [Abstract]</t>
  </si>
  <si>
    <t>Development-stage risks The Company has incurred losses since inception and had an accumulated deficit of $557.2 million as of March 31, 2018 . The Company anticipates incurring additional losses until such time, if ever, that it can generate significant sales of LUXTURNA and its other product candidates in development. Additional financing may be needed by the Company to fund its operations and to commercially develop its other product candidates. The Company’s future operations are highly dependent on a combination of factors, including: (i) the success of its research and development; (ii) regulatory approval of the Company’s proposed future products; (iii) the success of the commercialization of LUXTURNA; (iv) the timely and successful completion of additional financing; and (v) the development of competitive therapies by other biotechnology and pharmaceutical companies.</t>
  </si>
  <si>
    <t>Summary of significant accounting policies</t>
  </si>
  <si>
    <t>Summary of significant accounting policies (a) Basis of presentation The accompanying unaudited interim consolidated financial statements of the Company and its wholly-owned subsidiaries have been prepared in accordance with U.S. generally accepted accounting principles (GAAP) for interim financial information. In the opinion of management, the accompanying consolidated financial statements include all normal and recurring adjustments (which consist primarily of accruals, estimates and assumptions that impact the financial statements) considered necessary to present fairly the Company’s financial position as of March 31, 2018 , its results of operations for the three months ended March 31, 2017 and 2018 and cash flows for the three months ended March 31, 2017 and 2018 . Operating results for the three months ended March 31, 2018 are not necessarily indicative of the results that may be expected for the year ending December 31, 2018 or any other period. The interim consolidated financial statements presented herein do not contain the required disclosures under U.S. GAAP for annual consolidated financial statements. The accompanying unaudited interim consolidated financial statements should be read in conjunction with the annual audited consolidated financial statements and related notes as of and for the year ended December 31, 2017 , included in the Company’s Annual Report on Form 10-K for the fiscal year ended December 31, 2017 . (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such estimates. (c ) Trade and other receivables Trade accounts receivable are recorded at gross value, and reserves for other sales-related allowances, such as discounts, services and insurance co-pay assistance, are included in accrued and prepaid expenses on the Company's consolidated balance sheets. (d ) Inventory Inventory is stated at the lower of cost or net realizable value and consists of those costs realized following FDA approval of LUXTURNA. Cost is determined using the first-expired, first-out (FEFO) method. The Company reserves for potentially excess, dated or obsolete inventories based on an analysis of inventory on hand compared to forecasts of future sales. Based on management's assessment, no such inventory reserve is necessary as of March 31, 2018. Inventory consisted of the following (in thousands): March 31, Raw materials $ 1,499 Work in process 4,007 Finished goods 54 $ 5,560 (e) Fair value of financial instruments Management believes that the carrying amounts of the Company’s consolidated financial instruments, including cash equivalents, trade and other receivables, accounts payable and accrued expenses, approximate fair value due to the short-term nature of those instruments. Management believes the carrying value of debt approximates fair value as the interest rates are reflective of the rate the Company could obtain on debt with similar terms and conditions. (f) Net product sales LUXTURNA is distributed in the United States through two distribution models: (1) the traditional buy-and-bill model where the treatment center purchases and pays for the product and then submits a claim to the payer; and (2) the Company's innovative contracting and distribution model, branded Spark PATH (Pioneering Access to Healthcare), which includes options for direct-to-payer contracting and outcomes-based rebates. The Company’s net product sales represent total gross product sales in the United States less allowances for estimated prompt-payment discounts, service fees and insurance co-payment assistance. Allowances are established based on contractual terms and management’s reasonable estimates, as well as the expectation that 100% of the prompt-payment discounts will be earned. Product shipping and handling costs and distributor reporting fees are included in cost of product sales. All sales are initiated upon the Company's verification of a scheduled treatment center administration of LUXTURNA. The Company’s product return policy is to provide non-monetary credit or product replacement. As the product is sold in direct relation to scheduled treatment administration, Company management estimates that there is minimal risk of product return, including the risk of product expiration. As of March 31, 2018, net product sales represent completed surgical administrations of LUXTURNA and there is no risk of return of the product. (g) Contract revenue Under certain of the Company's licensing, supply and collaboration agreements, it is entitled to receive payment upon the achievement of contingent milestone events or the performance of obligations. We recognize revenue based on guidance in Accounting Standards Codification (ASC) 606, Revenue from Contracts with Customers. Prior to 2018, the Company generated revenue solely through license and collaborative arrangements. In the first quarter of 2018, the Company adopted ASC 606 . The adoption of this guidance had no cumulative adjustment to the Company’s consolidated financial statements. ASC 606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satisfying the revenue recognition criteria are recorded as deferred revenue on the Company’s consolidated balance sheet. Amounts expected to be recognized as revenue in the next 12 months following the balance sheet date are classified as current liabilities. (h) Net loss per common share Basic and diluted net loss per common share is determined by dividing net loss by the weighted average number of common shares outstanding during the period. For all periods presented, unvested restricted shares and common stock options have been excluded from the calculation because their effect would be anti-dilutive. Therefore, the weighted average shares outstanding used to calculate both basic and diluted loss per share are the same. The following potentially dilutive securities have been excluded from the computations of diluted weighted average shares outstanding as of March 31, 2017 and 2018 as they would be anti-dilutive: March 31, 2017 2018 Unvested restricted common shares 574,341 1,108,190 Stock options issued and outstanding 4,401,360 4,057,480 (i) Deferred rent Rent expense, including rent holidays and scheduled rent increases, is recorded on a straight-line basis over the term of the lease commencing on the date the Company takes possession of the leased property. Tenant improvement allowances from the lessor are included in the accompanying consolidated balance sheet as deferred rent and are amortized as a reduction of rent expense over the term of the lease from the possession date. Deferred rent as of March 31, 2018 represents the net excess of rent expense over the actual cash paid for rent plus tenant improvement allowances received. (j) Other comprehensive loss The Company follows the provisions of FASB ASC 220, Comprehensive Income , which establishes standards for the reporting and display of comprehensive income and its components. Comprehensive income is defined to include all changes in equity during a period except those resulting from investments by owners and distributions to owners. Comprehensive loss includes gains and losses related to changes in the fair value of available for sale securities and foreign currency translation. The accumulated balances related to each component of other comprehensive loss are summarized as follows (in thousands): Net unrealized losses on available for sale securities Foreign currency translation adjustments Accumulated other comprehensive loss Balance as of December 31, 2017 $ (5,964 ) $ 50 $ (5,914 ) Cumulative adjustment to prior accumulated deficit 5,002 — 5,002 Current period other comprehensive income (loss) (164 ) 21 (143 ) Balance as of March 31, 2018 $ (1,126 ) $ 71 $ (1,055 ) (k) Recent accounting pronouncements In February 2016, the FASB issued Accounting Standards Update (ASU) 2016-02, “Leases.” ASU 2016-02 requires that lease arrangements longer than 12 months result in an entity recognizing an asset and liability. ASU 2016-02 is effective for interim and annual periods beginning after December 15, 2018, and early adoption is permitted. The Company currently is evaluating the impact of the updated guidance on the Company's consolidated financial statements. In May 2014, the FASB issued a new standard regarding the accounting for, and disclosures of, revenue recognition, with an effective date for annual and interim periods beginning after December 15, 2017. The new standard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The allowable adoption methods are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adopted this guidance using the modified retrospective method and the adoption had no cumulative adjustment to its consolidated financial statements as it relates to the Pfizer Inc. (Pfizer) collaboration agreement discussed in note 12. In January 2016, the FASB issued ASU No. 2016-01, "Financial Instruments-Overall: Recognition and Measurement of Financial Assets and Financial Liabilities ".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Changes in measurement under either alternative will be recognized in net income. Companies that elect the fair value option for financial liabilities must recognize changes in fair value related to instrument-specific credit risk in other comprehensive income (OCI). Companies must assess valuation allowances for deferred tax assets related to available-for-sale debt securities in combination with their other deferred tax assets. The Company adopted this guidance effective January 1, 2018, and the adoption required an adjustment of $5.0 million to accumulated deficit, which was related to an equity security investment on the consolidated balance sheet.</t>
  </si>
  <si>
    <t>Investments, Debt and Equity Securities [Abstract]</t>
  </si>
  <si>
    <t>Marketable securities The following table summarizes the available-for-sale securities held at December 31, 2017 and March 31, 2018 (in thousands): Description Amortized cost Unrealized gains Unrealized losses Fair value December 31, 2017 U.S. government agency $ 222,179 $ — $ (640 ) $ 221,539 Corporate securities $ 227,238 $ — $ (5,323 ) $ 221,915 March 31, 2018 U.S. government agency $ 248,185 $ — $ (671 ) $ 247,514 Corporate securities $ 217,441 $ — $ (5,092 ) $ 212,349 No available-for-sale securities held as of March 31, 2018 had remaining maturities greater than one year .</t>
  </si>
  <si>
    <t>Fair value of financial instruments</t>
  </si>
  <si>
    <t>Fair Value Disclosures [Abstract]</t>
  </si>
  <si>
    <t>Fair value of financial instruments The Company follows FASB accounting guidance on fair value measurements for financial assets and liabilities measured on a recurring basis. The guidance requires fair value measurements to maximize the use of “observable inputs.” The three-level hierarchy of inputs to measure fair value are as follows: • Level 1: Unadjusted quoted prices in active markets that are accessible at the measurement date for identical, unrestricted assets or liabilities • Level 2: Significant other observable inputs other than Level 1 prices such a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ompany has classified assets and liabilities measured at fair value on a recurring basis as follows (in thousands): Fair value measurements at reporting date using Quoted prices in active markets for identical assets (Level 1) Significant other observable inputs (Level 2) Significant unobservable inputs (Level 3) At December 31, 2017: Assets: Money market funds (included in cash and cash equivalents) $ 90,348 — — Corporate securities (included in cash and cash equivalents) $ 5,548 — — Marketable securities - U.S. government agencies $ 221,539 — — Marketable securities - corporate securities $ 220,020 $ 1,895 — At March 31, 2018: Assets: Money market funds (included in cash and cash equivalents) $ 116,257 — — Marketable securities - U.S. government agencies $ 247,514 — — Marketable securities - corporate securities $ 210,288 $ 2,061 — (a) Cash and cash equivalents The Company considers all highly liquid investments that have maturities of three months or less when acquired to be cash equivalents. Cash equivalents as of March 31, 2018 , consisted of money market funds. (b) Marketable securities The Company classifies its marketable security investments as available-for-sale securities and the securities are stated at fair value. There were no material realized gains or losses recognized on the maturity of available-for-sale securities during the quarter ended March 31, 2018 and, as a result, the Company did not reclassify any amount out of accumulated other comprehensive loss for the same period. In addition, as part of the license and stock purchase agreements entered into with Selecta Biosciences, Inc. (Selecta) (note 12), the Company purchased restricted common shares of Selecta. The investment is classified as available-for-sale and is stated at fair value, and changes in fair value are recognized in the consolidated statement of operations.</t>
  </si>
  <si>
    <t>Payables and Accruals [Abstract]</t>
  </si>
  <si>
    <t>Accrued expenses Accrued expenses consist of the following (in thousands): December 31, March 31, Compensation and benefits $ 15,012 $ 4,713 Consulting and professional fees 4,846 5,167 Research and development 2,809 1,663 Other 2,030 2,325 $ 24,697 $ 13,868</t>
  </si>
  <si>
    <t>Stockholders' equity</t>
  </si>
  <si>
    <t>Equity [Abstract]</t>
  </si>
  <si>
    <t>Stockholders’ equity The Company’s certificate of incorporation and bylaws contain the rights, preferences and privileges of the Company’s stockholders and their respective shares. The Company has authorized 150,000,000 shares of common stock and 5,000,000 shares of preferred stock. In 2013 and 2014, the Company issued restricted stock to various employees, directors and consultants of the Company. The vesting terms of the restricted stock issued varied, but primarily, shares vested 25% on the first anniversary of the vesting commencement date and then quarterly over three years , with accelerated vesting in the event of a change in control, as defined. Any unvested shares are forfeited in the event that the individual ceases to provide services to the Company. Additionally, in 2014, 200,000 restricted shares of common stock were issued to The Trustees of the University of Pennsylvania (Penn) in connection with a license agreement, of which 100,000 shares have vested. The remaining shares are subject to certain milestone-based vesting conditions. No milestone vesting conditions were achieved during the three months ended March 31, 2017 and 2018. For the three months ended March 31, 2017 , the Company recorded compensation expense of $10 thousand in selling, general and administrative expense and a reduction in compensation expense of $0.4 million in research and development expense related to the restricted shares. For the three months ended March 31, 2018 , the Company recorded an immaterial amount of compensation expense in selling, general and administrative expense and research and development expense related to the restricted shares. The following table summarizes restricted stock activity: Number of shares Weighted- average grant date fair value Nonvested shares at December 31, 2017 100,834 $ 7.45 Shares canceled — — Shares vested (834 ) $ 1.15 Nonvested shares at March 31, 2018 100,000 $ 7.50</t>
  </si>
  <si>
    <t>Stock incentive plans</t>
  </si>
  <si>
    <t>Disclosure of Compensation Related Costs, Share-based Payments [Abstract]</t>
  </si>
  <si>
    <t>Stock incentive plans The Company's 2015 Stock Incentive Plan (the 2015 Plan) provides for the grant of incentive stock options, nonstatutory stock options, stock appreciation rights, restricted stock awards, restricted stock units and other stock-based awards to employees, officers, directors, consultants and advisors. In January 2018, the number of shares of common stock authorized for issuance under the 2015 Plan automatically increased, pursuant to the terms of the 2015 Plan, by 1,485,322 shares. As of March 31, 2018 , 1,257,138 shares were available for future grants under the 2015 Plan. In January 2018, the number of shares of common stock authorized for issuance under the 2015 Employee Stock Purchase Plan (the 2015 ESPP) automatically increased, pursuant to the terms of the 2015 ESPP, by 371,330 shares. The 2015 ESPP provides participating employees with the opportunity to purchase an aggregate of 1,118,084 shares of common stock. For the three months ended March 31, 2018 , 32,918 shares were issued under the 2015 ESPP. Stock-based compensation expense Stock-based compensation expense by award type was as follows (in thousands): Three months ended March 31, 2017 2018 Stock options $ 6,717 $ 8,025 Restricted stock 1,879 4,052 Employee stock purchase plan 45 144 $ 8,641 $ 12,221 Of the $12.2 million of stock-based compensation expense incurred during the first quarter of 2018 , $5.5 million is classified as research and development expense and $6.7 million is classified as selling, general and administrative expense in the consolidated statements of operations and comprehensive loss. Of the $8.6 million of stock-based compensation expense incurred during the first quarter of 2017 , $3.8 million is classified as research and development expense and $4.8 million is classified as selling, general and administrative expense in the consolidated statements of operations and comprehensive loss. Stock options The following table summarizes stock option activity: Number of options Weighted- average exercise price Outstanding at December 31, 2017 3,522,874 $ 40.11 Granted 643,500 $ 50.74 Exercised (40,034 ) $ 33.27 Forfeited (68,860 ) $ 50.13 Outstanding at March 31, 2018 4,057,480 $ 41.70 Vested at March 31, 2018 1,800,402 $ 33.87 Restricted stock The following table summarizes restricted common stock activity: Number Weighted- Nonvested shares at December 31, 2017 697,667 $ 63.40 Shares granted 440,500 $ 51.54 Shares vested (91,918 ) $ 58.09 Shares canceled (38,059 ) $ 61.14 Nonvested shares at March 31, 2018 1,008,190 $ 58.77</t>
  </si>
  <si>
    <t>Related-party transactions</t>
  </si>
  <si>
    <t>Related Party Transactions [Abstract]</t>
  </si>
  <si>
    <t>Related-party transactions As of December 31, 2017 , and March 31, 2018 , Children's Hospital of Philadephia (CHOP) was considered a significant equity holder. In October 2013, the Company entered into technology and license agreements with CHOP for certain commercialization licenses to be provided to the Company in order to develop services, methods and marketable products for commercialization. The license agreement requires the Company to reimburse CHOP for the patent costs related to the underlying licensed rights incurred after the effective date. For the three months ended March 31, 2017 and 2018 , the Company recorded $0.1 million and $0.3 million , respectively, of selling, general and administrative expense related to the reimbursement of such patent costs in the accompanying consolidated statements of operations and comprehensive loss. In 2013, the Company entered into a number of services agreements with CHOP. The Master Research Services Agreement provides for certain research, development, and manufacturing services to be provided to the Company by CHOP. A separate Services Agreement provides for clinical, technical, and administrative services to be provided by CHOP to the Company. For the three months ended March 31, 2017 and 2018 , the Company recorded $1.8 million and $1.7 million , respectively, as research and development expense. As of December 31, 2017 , $0.3 million and $1.4 million were recorded in accrued expenses and accounts payable, respectively, as amounts due to CHOP. As of March 31, 2018 , $0.1 million and $0.3 million were recorded in accrued expenses and accounts payable, respectively, as amounts due to CHOP.</t>
  </si>
  <si>
    <t>Commitments and contingencies</t>
  </si>
  <si>
    <t>Commitments and Contingencies Disclosure [Abstract]</t>
  </si>
  <si>
    <t>Commitments and contingencies In November 2016, the Company entered into a lease agreement for approximately 49,000 square feet of office space in Philadelphia that will terminate on March 31, 2027. Under this lease, the Company received $1.6 million of tenant improvement allowances during 2017. In January 2017, the Company amended its lease for office space in Philadelphia to lease an additional 24,800 square feet that commenced on January 1, 2018, and terminate on December 31, 2028. In November 2017, the Company amended this lease to accelerate the termination date of approximately 50,000 square feet of office space, with such termination to occur, at the latest, in December 2022. The Company recorded an expense of $6.9 million associated with the change in termination date in 2017. As of March 31, 2018, $4.8 million is recorded as long-term other liabilities and $1.6 million is recorded as current other liabilities on the accompanying consolidated balance sheet related to the termination expense. The following table reconciles the termination cost discussed above (in thousands): Balance as of December 31, 2017 Recognized during the quarter Balance as of March 31, 2018 Contract termination liability $6,827 $371 $6,456 In November 2017, the Company entered into a lease for a new research facility at One Drexel Plaza in Philadelphia, Pennsylvania for approximately 108,000 square feet through June 2033. Based on the terms of the lease agreement for One Drexel Plaza, the Company has construction period risks during the construction period and the Company is deemed the owner of the building (for accounting purposes only) during the construction period. Accordingly, the Company recorded an asset of $35.0 million at December 31, 2017, representing the Company’s leased portion of the building, and recorded a corresponding liability. Upon completion of leasehold improvement construction, the Company may not meet the sale-leaseback criteria for de-recognition of the building asset and liability. Therefore, the lease may be accounted for as a financing obligation. The asset will be depreciated over the expected duration of the lease of 15.5 years , and rental payments will be treated as principal and interest payments on the lease financing obligation liability. The underlying accounting for this transaction has no impact on cash flows associated with the underlying lease or construction in process. At March 31, 2018, the lease financing obligation balance was $34.6 million and was recorded as a long-term liability within other liabilities on the consolidated balance sheets.</t>
  </si>
  <si>
    <t>Collaboration and license agreements</t>
  </si>
  <si>
    <t>Collaboration and License Agreements [Abstract]</t>
  </si>
  <si>
    <t>Collaboration and license agreements (a) Pfizer In December 2014, the Company entered into a global collaboration agreement with Pfizer for the development and commercialization of SPK-FIX product candidates for the treatment of hemophilia B. Under the agreement, the Company granted Pfizer an exclusive worldwide license to any factor IX gene therapy that it develops, manufactures or commercializes prior to December 31, 2024. The Company is primarily responsible for conducting all research and development activities through completion of Phase 1/2 clinical trials of hemophilia B product candidates. Pfizer and the Company will share development costs incurred under an agreed product development plan for each product candidate with the Company’s share of development costs under the agreement limited to $10.6 million . Following the completion of Phase 1/2 clinical trials, Pfizer will be primarily responsible for development, manufacture, regulatory approval and commercialization, including all costs associated therewith. In connection with this agreement, the Company received a $20.0 million upfront payment for the license in December 2014. As there is no stand-alone value for the license, the Company is recognizing revenue (through the estimated completion date of Phase 1/2 clinical trials). In November 2017, the Company amended its global collaboration agreement with Pfizer. Under the terms of this amendment, the Company has received $15.0 million in payments and is eligible to receive an additional $10.0 million in payments upon completion of certain transition activities. The $25.0 million of consideration is being recognized as revenue over the remaining estimated performance period associated with the global collaboration agreement. The Company is eligible to receive up to an additional $230.0 million in aggregate milestone payments, $110.0 million of which relate to potential development, regulatory and commercial milestones for the first product candidate to achieve each milestone and $120.0 million of which relate to potential regulatory milestones for additional product candidates. In addition, the Company is entitled to receive royalties calculated as a low-teen percentage of net sales of licensed products. The royalties may be subject to certain reductions, including for a specified portion of royalty payments that Pfizer may become required to pay under any third-party license agreements, subject to a minimum royalty. Under the agreement, the Company remains solely responsible for the payment of license payments payable by the Company under specified license agreements. The agreement will expire on a country-by-country basis upon the latest of: (i) the expiration of the last-to-expire valid claim, as defined in the agreement, in licensed patent rights covering a licensed product; (ii) the expiration of the last-to-expire regulatory exclusivity granted with respect to a licensed product; or (iii) 15 years after the first commercial sale of the last licensed product to be launched, in each case, in the applicable country. Pfizer may terminate the agreement on a licensed product-by-licensed product and country-by-country basis, or in its entirety, for any or no reason subject to notice requirements. In February 2018, the Company entered into a supply agreement with Pfizer to begin production in 2018 for one batch of drug substance expected to be used for Phase 3 development. The Company received $7.0 million upfront and will receive up to $7.0 million upon delivery. The $14.0 million of consideration is being recognized as revenue over the estimated delivery period of the drug substance. During the three months ended March 31, 2017 and 2018, the Company recognized $1.3 million and $13.3 million of contract revenue, respectively, related to the Company's agreements with Pfizer. During the three months ended March 31, 2017 and 2018, the Company recorded $1.0 million and $0.8 million , respectively, as a reduction to research and development expenses for the reimbursement of costs from Pfizer. As of March 31, 2018, there is $22.7 million of current deferred revenue on the consolidated balance sheet related to the Pfizer agreements. (b) Novartis In January 2018, the Company entered into a licensing and commercialization agreement (Novartis License Agreement) with Novartis Pharma AG (Novartis) to develop and commercialize voretigene neparvovec (also known as LUXTURNA) outside the United States. Under the terms of the Novartis License Agreement, the Company has granted Novartis an exclusive right and license, with the right to grant certain sublicenses, under the Company’s intellectual property reasonably necessary or useful for the development or commercialization of LUXTURNA for the treatment, prevention, cure or control of RPE65 -mediated inherited retinal disease (IRD) in humans outside the United States. Under the terms of the Novartis License Agreement, the Company received a non-refundable, one-time payment of $105.0 million in the first quarter of 2018, which is included as deferred revenue on the accompanying consolidated balance sheet as of March 31, 2018. The Company is eligible to receive up to an additional $65.0 million in aggregate milestone payments. The Company also is entitled to receive royalty payments at a percentage of net sales on a royalty-region by royalty-region basis, subject to reduction and extension in certain circumstances. In conjunction with the Novartis License Agreement, the Company and Novartis also entered into a Supply Agreement, under which the Company has agreed to supply all of the commercial supply of voretigene neparvovec required by Novartis, subject to certain conditions. The Supply Agreement continues until the expiration or early termination of the Novartis License Agreement. In addition, either party may terminate the Supply Agreement upon the other party’s uncured material breach of the Supply Agreement, insolvency or bankruptcy. The $170.0 million of consideration associated with the Novartis License Agreement will be recognize d as revenue as the Company sells supply to Novartis. (c) Selecta In December 2016, the Company entered into a License and Option Agreement (Selecta License Agreement) with Selecta that provides the Company with exclusive worldwide rights to Selecta’s proprietary Synthetic Vaccine Particles (SVP™) platform technology for co-administration with gene therapy targets. Under the terms of the Selecta License Agreement, Selecta has granted the Company certain exclusive, worldwide, royalty-bearing licenses to Selecta’s intellectual property and know-how relating to its SVP technology to research, develop and commercialize gene therapies for factor VIII, an essential blood clotting protein relevant to the treatment of hemophilia A, which is the initial target under the license. In addition, for a specified period of time, the Company may exercise options to research, develop and commercialize gene therapies utilizing the SVP technology for up to four additional targets, subject to the Company’s payment of the applicable option exercise fee, in a range of $1.4 million to $2.0 million depending on the incidence of the applicable indication, to Selecta in each case. Pursuant to a letter agreement (Letter Agreement), entered into between the Company and Selecta on June 6, 2017, Selecta agreed to reimburse the Company for all costs and expenses related to research and development for any licensed products for a specified amount of time, up to an agreed upon cap. Additionally, the Company has agreed to reimburse Selecta in respect of full-time equivalents and out-of-pocket costs incurred in performing certain tasks or assistance specifically requested by the Company. Selecta retains the responsibility to manufacture the Company’s preclinical, clinical and commercial requirements for the SVP technology, subject to the terms of the Selecta License Agreement. In connection with the execution of the Selecta License Agreement the Company paid Selecta an upfront payment of $10.0 million in December 2016. Additional payments in the aggregate of $5.0 million were paid in June 2017 and October 2017 pursuant to the terms of the Selecta License Agreement and the Letter Agreement. On a target-by-target basis, the Company will be responsible to pay up to an aggregate of $430.0 million in milestone payments for each target, with up to $65.0 million being based on the Company’s achievement of specified development and regulatory milestones and up to $365.0 million for commercial milestones, as well as tiered royalties on global net sales at percentages ranging from mid-single to low-double digits. For a period of 3 years , the Company has the right to fund up to 50% of any development or regulatory milestone payable to Selecta by issuing to Selecta shares of the Company’s common stock having a fair market value equal to the percentage of such development or regulatory milestone, as applicable. The Selecta License Agreement will continue on a country-by-country and product-by-product basis until the expiration of the Company's royalty payment obligations with respect to such product in such country unless earlier terminated by the parties. The Selecta License Agreement may be terminated by the Company for convenience upon 90 days ’ notice and the Company will not be required to make any payments. Either party may terminate the Selecta License Agreement on a target-by-target basis for material breach with respect to such target. In connection with the Selecta License Agreement, the Company entered into a Stock Purchase Agreement (SPA) with Selecta pursuant to which the Company purchased 197,238 unregistered shares of Selecta’s common stock for $5.0 million in December 2016. An additional 324,362 unregistered shares of Selecta's common stock were purchased for $5.0 million in June 2017, and 205,254 unregistered shares of Selecta's common stock were purchased for $5.0 million in October 2017. These shares are classified as available-for-sale securities as of March 31, 2018 . In December 2016, the Company accounted for the payments under the Selecta License Agreement and SPA as a basket transaction and allocated the $15.0 million in cash payments to the shares of Selecta’s common stock and the Selecta License Agreement in the amounts of $3.5 million and $11.5 million , respectively. The Company calculated the $3.5 million allocated for the Selecta shares acquired based on the closing market price on the date of purchase. The Company allocated the remaining $11.5 million to the Selecta License Agreement, which was expensed as acquired in-process research and development as the Company determined there was no alternative future use. In June 2017, the Company accounted for the payments under the Selecta License Agreement, Letter Agreement and SPA as a basket transaction and allocated the $7.5 million in cash payments to the shares of Selecta’s common stock and the Selecta License Agreement in the amounts of $4.4 million and $3.1 million , respectively. The Company calculated the $4.4 million allocated to the Selecta shares acquired based on the closing market price on the date of purchase. The Company allocated the remaining $3.1 million to the Selecta License Agreement, which was expensed as acquired in-process research and development as the Company determined there was no alternative future use. In October 2017, the Company accounted for the payments under the Selecta License Agreement, Letter Agreement and SPA as a basket transaction and allocated the $7.5 million in cash payments to the shares of Selecta’s common stock and the Selecta License Agreement in the amounts of $4.1 million and $3.4 million , respectively. The Company calculated the $4.1 million allocated to the Selecta shares acquired based on the closing market price on the date of purchase. The Company allocated the remaining $3.4 million to the Selecta License Agreement, which was expensed as acquired in-process research and development as the Company determined there was no alternative future use.</t>
  </si>
  <si>
    <t>Subsequent events</t>
  </si>
  <si>
    <t>Subsequent Events [Abstract]</t>
  </si>
  <si>
    <t>Subsequent events On April 30, 2018, the Company entered into an Asset Purchase Agreement for the sale of its rare pediatric disease priority review voucher to Jazz Pharmaceuticals Ireland Limited for consideration of $110.0 million , with the closing of the sale subject to customary closing conditions.</t>
  </si>
  <si>
    <t>Summary of significant accounting policies (Policies)</t>
  </si>
  <si>
    <t>Basis of presentation</t>
  </si>
  <si>
    <t>Basis of presentation The accompanying unaudited interim consolidated financial statements of the Company and its wholly-owned subsidiaries have been prepared in accordance with U.S. generally accepted accounting principles (GAAP) for interim financial information. In the opinion of management, the accompanying consolidated financial statements include all normal and recurring adjustments (which consist primarily of accruals, estimates and assumptions that impact the financial statements) considered necessary to present fairly the Company’s financial position as of March 31, 2018 , its results of operations for the three months ended March 31, 2017 and 2018 and cash flows for the three months ended March 31, 2017 and 2018 . Operating results for the three months ended March 31, 2018 are not necessarily indicative of the results that may be expected for the year ending December 31, 2018 or any other period. The interim consolidated financial statements presented herein do not contain the required disclosures under U.S. GAAP for annual consolidated financial statements. The accompanying unaudited interim consolidated financial statements should be read in conjunction with the annual audited consolidated financial statements and related notes as of and for the year ended December 31, 2017 , included in the Company’s Annual Report on Form 10-K for the fiscal year ended December 31, 2017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such estimates.</t>
  </si>
  <si>
    <t>Fair value of financial instruments Management believes that the carrying amounts of the Company’s consolidated financial instruments, including cash equivalents, trade and other receivables, accounts payable and accrued expenses, approximate fair value due to the short-term nature of those instruments.</t>
  </si>
  <si>
    <t>Contract revenue Under certain of the Company's licensing, supply and collaboration agreements, it is entitled to receive payment upon the achievement of contingent milestone events or the performance of obligations. We recognize revenue based on guidance in Accounting Standards Codification (ASC) 606, Revenue from Contracts with Customers. Prior to 2018, the Company generated revenue solely through license and collaborative arrangements. In the first quarter of 2018, the Company adopted ASC 606 . The adoption of this guidance had no cumulative adjustment to the Company’s consolidated financial statements. ASC 606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satisfying the revenue recognition criteria are recorded as deferred revenue on the Company’s consolidated balance sheet. Amounts expected to be recognized as revenue in the next 12 months following the balance sheet date are classified as current liabilities.</t>
  </si>
  <si>
    <t>Net loss per common share</t>
  </si>
  <si>
    <t>Net loss per common share Basic and diluted net loss per common share is determined by dividing net loss by the weighted average number of common shares outstanding during the period. For all periods presented, unvested restricted shares and common stock options have been excluded from the calculation because their effect would be anti-dilutive. Therefore, the weighted average shares outstanding used to calculate both basic and diluted loss per share are the same.</t>
  </si>
  <si>
    <t>Deferred rent Rent expense, including rent holidays and scheduled rent increases, is recorded on a straight-line basis over the term of the lease commencing on the date the Company takes possession of the leased property. Tenant improvement allowances from the lessor are included in the accompanying consolidated balance sheet as deferred rent and are amortized as a reduction of rent expense over the term of the lease from the possession date. Deferred rent as of March 31, 2018 represents the net excess of rent expense over the actual cash paid for rent plus tenant improvement allowances received.</t>
  </si>
  <si>
    <t>Other comprehensive loss</t>
  </si>
  <si>
    <t xml:space="preserve">Other comprehensive loss The Company follows the provisions of FASB ASC 220, Comprehensive Income , which establishes standards for the reporting and display of comprehensive income and its components. Comprehensive income is defined to include all changes in equity during a period except those resulting from investments by owners and distributions to owners. Comprehensive loss includes gains and losses related to changes in the fair value of available for sale securities and foreign currency translation. </t>
  </si>
  <si>
    <t>Recent accounting pronouncements</t>
  </si>
  <si>
    <t>Recent accounting pronouncements In February 2016, the FASB issued Accounting Standards Update (ASU) 2016-02, “Leases.” ASU 2016-02 requires that lease arrangements longer than 12 months result in an entity recognizing an asset and liability. ASU 2016-02 is effective for interim and annual periods beginning after December 15, 2018, and early adoption is permitted. The Company currently is evaluating the impact of the updated guidance on the Company's consolidated financial statements. In May 2014, the FASB issued a new standard regarding the accounting for, and disclosures of, revenue recognition, with an effective date for annual and interim periods beginning after December 15, 2017. The new standard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The allowable adoption methods are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adopted this guidance using the modified retrospective method and the adoption had no cumulative adjustment to its consolidated financial statements as it relates to the Pfizer Inc. (Pfizer) collaboration agreement discussed in note 12. In January 2016, the FASB issued ASU No. 2016-01, "Financial Instruments-Overall: Recognition and Measurement of Financial Assets and Financial Liabilities ".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Changes in measurement under either alternative will be recognized in net income. Companies that elect the fair value option for financial liabilities must recognize changes in fair value related to instrument-specific credit risk in other comprehensive income (OCI). Companies must assess valuation allowances for deferred tax assets related to available-for-sale debt securities in combination with their other deferred tax assets. The Company adopted this guidance effective January 1, 2018, and the adoption required an adjustment of $5.0 million to accumulated deficit, which was related to an equity security investment on the consolidated balance sheet.</t>
  </si>
  <si>
    <t>Cash and cash equivalents The Company considers all highly liquid investments that have maturities of three months or less when acquired to be cash equivalents. Cash equivalents as of March 31, 2018 , consisted of money market funds</t>
  </si>
  <si>
    <t>Marketable securities The Company classifies its marketable security investments as available-for-sale securities and the securities are stated at fair value. There were no material realized gains or losses recognized on the maturity of available-for-sale securities during the quarter ended March 31, 2018 and, as a result, the Company did not reclassify any amount out of accumulated other comprehensive loss for the same period. In addition, as part of the license and stock purchase agreements entered into with Selecta Biosciences, Inc. (Selecta) (note 12), the Company purchased restricted common shares of Selecta. The investment is classified as available-for-sale and is stated at fair value, and changes in fair value are recognized in the consolidated statement of operations.</t>
  </si>
  <si>
    <t>Summary of significant accounting policies (Tables)</t>
  </si>
  <si>
    <t>Schedule of Inventory</t>
  </si>
  <si>
    <t>Inventory consisted of the following (in thousands): March 31, Raw materials $ 1,499 Work in process 4,007 Finished goods 54 $ 5,560</t>
  </si>
  <si>
    <t>Schedule of Potentially Dilutive Securities Excluded from Computation of Diluted Weighted Average Shares Outstanding</t>
  </si>
  <si>
    <t>The following potentially dilutive securities have been excluded from the computations of diluted weighted average shares outstanding as of March 31, 2017 and 2018 as they would be anti-dilutive: March 31, 2017 2018 Unvested restricted common shares 574,341 1,108,190 Stock options issued and outstanding 4,401,360 4,057,480</t>
  </si>
  <si>
    <t>Schedule of Components of Accumulated Other Comprehensive Loss</t>
  </si>
  <si>
    <t>The accumulated balances related to each component of other comprehensive loss are summarized as follows (in thousands): Net unrealized losses on available for sale securities Foreign currency translation adjustments Accumulated other comprehensive loss Balance as of December 31, 2017 $ (5,964 ) $ 50 $ (5,914 ) Cumulative adjustment to prior accumulated deficit 5,002 — 5,002 Current period other comprehensive income (loss) (164 ) 21 (143 ) Balance as of March 31, 2018 $ (1,126 ) $ 71 $ (1,055 )</t>
  </si>
  <si>
    <t>Marketable securities (Tables)</t>
  </si>
  <si>
    <t>Summary of Marketable Securities</t>
  </si>
  <si>
    <t>The following table summarizes the available-for-sale securities held at December 31, 2017 and March 31, 2018 (in thousands): Description Amortized cost Unrealized gains Unrealized losses Fair value December 31, 2017 U.S. government agency $ 222,179 $ — $ (640 ) $ 221,539 Corporate securities $ 227,238 $ — $ (5,323 ) $ 221,915 March 31, 2018 U.S. government agency $ 248,185 $ — $ (671 ) $ 247,514 Corporate securities $ 217,441 $ — $ (5,092 ) $ 212,349</t>
  </si>
  <si>
    <t>Fair value of financial instruments (Tables)</t>
  </si>
  <si>
    <t>Summary of Assets and Liabilities Measured at Fair Value on Recurring Basis</t>
  </si>
  <si>
    <t>The Company has classified assets and liabilities measured at fair value on a recurring basis as follows (in thousands): Fair value measurements at reporting date using Quoted prices in active markets for identical assets (Level 1) Significant other observable inputs (Level 2) Significant unobservable inputs (Level 3) At December 31, 2017: Assets: Money market funds (included in cash and cash equivalents) $ 90,348 — — Corporate securities (included in cash and cash equivalents) $ 5,548 — — Marketable securities - U.S. government agencies $ 221,539 — — Marketable securities - corporate securities $ 220,020 $ 1,895 — At March 31, 2018: Assets: Money market funds (included in cash and cash equivalents) $ 116,257 — — Marketable securities - U.S. government agencies $ 247,514 — — Marketable securities - corporate securities $ 210,288 $ 2,061 —</t>
  </si>
  <si>
    <t>Accrued expenses (Tables)</t>
  </si>
  <si>
    <t>Schedule of Accrued Expenses</t>
  </si>
  <si>
    <t>Accrued expenses consist of the following (in thousands): December 31, March 31, Compensation and benefits $ 15,012 $ 4,713 Consulting and professional fees 4,846 5,167 Research and development 2,809 1,663 Other 2,030 2,325 $ 24,697 $ 13,868</t>
  </si>
  <si>
    <t>Stockholders' equity (Tables)</t>
  </si>
  <si>
    <t>Summary of Restricted Stock Activity</t>
  </si>
  <si>
    <t>The following table summarizes restricted stock activity: Number of shares Weighted- average grant date fair value Nonvested shares at December 31, 2017 100,834 $ 7.45 Shares canceled — — Shares vested (834 ) $ 1.15 Nonvested shares at March 31, 2018 100,000 $ 7.50 The following table summarizes restricted common stock activity: Number Weighted- Nonvested shares at December 31, 2017 697,667 $ 63.40 Shares granted 440,500 $ 51.54 Shares vested (91,918 ) $ 58.09 Shares canceled (38,059 ) $ 61.14 Nonvested shares at March 31, 2018 1,008,190 $ 58.77</t>
  </si>
  <si>
    <t>Stock incentive plans (Tables)</t>
  </si>
  <si>
    <t>Schedule of Compensation Expense by Award Type</t>
  </si>
  <si>
    <t>Stock-based compensation expense by award type was as follows (in thousands): Three months ended March 31, 2017 2018 Stock options $ 6,717 $ 8,025 Restricted stock 1,879 4,052 Employee stock purchase plan 45 144 $ 8,641 $ 12,221</t>
  </si>
  <si>
    <t>Summary of Stock Option Activity</t>
  </si>
  <si>
    <t>The following table summarizes stock option activity: Number of options Weighted- average exercise price Outstanding at December 31, 2017 3,522,874 $ 40.11 Granted 643,500 $ 50.74 Exercised (40,034 ) $ 33.27 Forfeited (68,860 ) $ 50.13 Outstanding at March 31, 2018 4,057,480 $ 41.70 Vested at March 31, 2018 1,800,402 $ 33.87</t>
  </si>
  <si>
    <t>Summary of Restricted Common Stock Activity</t>
  </si>
  <si>
    <t>Commitments and contingencies (Tables)</t>
  </si>
  <si>
    <t>Reconciliation of Lease Termination Costs</t>
  </si>
  <si>
    <t>The following table reconciles the termination cost discussed above (in thousands): Balance as of December 31, 2017 Recognized during the quarter Balance as of March 31, 2018 Contract termination liability $6,827 $371 $6,456</t>
  </si>
  <si>
    <t>The Company - Additional Information (Detail)</t>
  </si>
  <si>
    <t>Mar. 31, 2018segment</t>
  </si>
  <si>
    <t>Number of operating segment</t>
  </si>
  <si>
    <t>Development-stage risks - Additional Information (Detail) - USD ($) $ in Thousands</t>
  </si>
  <si>
    <t>Summary of significant accounting policies - Schedule of Inventory (Details) - USD ($) $ in Thousands</t>
  </si>
  <si>
    <t>Raw materials</t>
  </si>
  <si>
    <t>Work in process</t>
  </si>
  <si>
    <t>Finished goods</t>
  </si>
  <si>
    <t>Inventory, Net</t>
  </si>
  <si>
    <t>Summary of significant accounting policies - Net product sales (Details)</t>
  </si>
  <si>
    <t>Mar. 31, 2018distribution_model</t>
  </si>
  <si>
    <t>Number of distribution methods</t>
  </si>
  <si>
    <t>Summary of significant accounting policies - Schedule of Antidilutive Securities Excluded from Computation of Diluted Weighted Average Shares Outstanding (Detail) - shares</t>
  </si>
  <si>
    <t>Unvested restricted common shares [Member]</t>
  </si>
  <si>
    <t>Antidilutive Securities Excluded from Computation of Earnings Per Share [Line Items]</t>
  </si>
  <si>
    <t>Antidilutive securities excluded from computation of diluted weighted average shares outstanding (in shares)</t>
  </si>
  <si>
    <t>Stock options issued and outstanding [Member]</t>
  </si>
  <si>
    <t>Summary of significant accounting policies - Other Comprehensive Income (Details) - USD ($) $ in Thousands</t>
  </si>
  <si>
    <t>Accumulated Other Comprehensive Income (Loss) [Line Items]</t>
  </si>
  <si>
    <t>Balance as of December 31, 2017</t>
  </si>
  <si>
    <t>Balance as of March 31, 2018</t>
  </si>
  <si>
    <t>Net Unrealized Losses on Available for Sale Securities [Member]</t>
  </si>
  <si>
    <t>Cumulative adjustment to prior accumulated deficit</t>
  </si>
  <si>
    <t>Current period other comprehensive income (loss)</t>
  </si>
  <si>
    <t>Foreign Currency Translation Adjustments [Member]</t>
  </si>
  <si>
    <t>Accumulated Other Comprehensive Loss [Member]</t>
  </si>
  <si>
    <t>Summary of significant accounting policies - Recent accounting pronouncements (Details) $ in Millions</t>
  </si>
  <si>
    <t>Jan. 01, 2018USD ($)</t>
  </si>
  <si>
    <t>ASU 2016-01 [Member]</t>
  </si>
  <si>
    <t>New Accounting Pronouncements or Change in Accounting Principle [Line Items]</t>
  </si>
  <si>
    <t>Marketable securities - Schedule of Available for Sale Securities (Details) - USD ($) $ in Thousands</t>
  </si>
  <si>
    <t>Maximum [Member]</t>
  </si>
  <si>
    <t>Schedule of Available-for-sale Securities [Line Items]</t>
  </si>
  <si>
    <t>Remaining maturity period</t>
  </si>
  <si>
    <t>1 year</t>
  </si>
  <si>
    <t>U.S. government agency [Member]</t>
  </si>
  <si>
    <t>Amortized cost</t>
  </si>
  <si>
    <t>Unrealized gains</t>
  </si>
  <si>
    <t>Unrealized losses</t>
  </si>
  <si>
    <t>Fair value</t>
  </si>
  <si>
    <t>Corporate securities [Member]</t>
  </si>
  <si>
    <t>Fair value of financial instruments - Summary of Assets and Liabilities Measured at Fair Value on Recurring Basis (Detail) - USD ($) $ in Thousands</t>
  </si>
  <si>
    <t>Assets:</t>
  </si>
  <si>
    <t>Realized gains or losses recognized on maturity of available-for-sale securities</t>
  </si>
  <si>
    <t>Fair Value Measurements Recurring [Member] | Money Market Funds [Member] | Quoted prices in active markets for identical assets (Level 1) [Member]</t>
  </si>
  <si>
    <t>Money market funds (included in cash and cash equivalents)</t>
  </si>
  <si>
    <t>Fair Value Measurements Recurring [Member] | Money Market Funds [Member] | Significant other observable inputs (Level 2) [Member]</t>
  </si>
  <si>
    <t>Fair Value Measurements Recurring [Member] | Money Market Funds [Member] | Significant unobservable inputs (Level 3) [Member]</t>
  </si>
  <si>
    <t>Fair Value Measurements Recurring [Member] | Corporate securities [Member] | Quoted prices in active markets for identical assets (Level 1) [Member]</t>
  </si>
  <si>
    <t>Fair Value Measurements Recurring [Member] | Corporate securities [Member] | Significant other observable inputs (Level 2) [Member]</t>
  </si>
  <si>
    <t>Fair Value Measurements Recurring [Member] | Corporate securities [Member] | Significant unobservable inputs (Level 3) [Member]</t>
  </si>
  <si>
    <t>U.S. government agency [Member] | Fair Value Measurements Recurring [Member] | Quoted prices in active markets for identical assets (Level 1) [Member]</t>
  </si>
  <si>
    <t>U.S. government agency [Member] | Fair Value Measurements Recurring [Member] | Significant other observable inputs (Level 2) [Member]</t>
  </si>
  <si>
    <t>U.S. government agency [Member] | Fair Value Measurements Recurring [Member] | Significant unobservable inputs (Level 3) [Member]</t>
  </si>
  <si>
    <t>Corporate securities [Member] | Fair Value Measurements Recurring [Member] | Quoted prices in active markets for identical assets (Level 1) [Member]</t>
  </si>
  <si>
    <t>Corporate securities [Member] | Fair Value Measurements Recurring [Member] | Significant other observable inputs (Level 2) [Member]</t>
  </si>
  <si>
    <t>Corporate securities [Member] | Fair Value Measurements Recurring [Member] | Significant unobservable inputs (Level 3) [Member]</t>
  </si>
  <si>
    <t>Accrued expenses - Schedule of Accrued Expenses (Detail) - USD ($) $ in Thousands</t>
  </si>
  <si>
    <t>Compensation and benefits</t>
  </si>
  <si>
    <t>Consulting and professional fees</t>
  </si>
  <si>
    <t>Other</t>
  </si>
  <si>
    <t>Stockholders' equity - Additional Information (Detail) - USD ($) $ in Thousands</t>
  </si>
  <si>
    <t>12 Months Ended</t>
  </si>
  <si>
    <t>24 Months Ended</t>
  </si>
  <si>
    <t>39 Months Ended</t>
  </si>
  <si>
    <t>Dec. 31, 2014</t>
  </si>
  <si>
    <t>Class of Stock [Line Items]</t>
  </si>
  <si>
    <t>Compensation expense (reduction of expense)</t>
  </si>
  <si>
    <t>General and Administrative Expense [Member]</t>
  </si>
  <si>
    <t>Research and Development Expense [Member]</t>
  </si>
  <si>
    <t>Restricted stock [Member]</t>
  </si>
  <si>
    <t>Shares vested (in shares)</t>
  </si>
  <si>
    <t>Restricted stock [Member] | General and Administrative Expense [Member]</t>
  </si>
  <si>
    <t>Restricted stock [Member] | Research and Development Expense [Member]</t>
  </si>
  <si>
    <t>Common Stock [Member] | Tranche One [Member]</t>
  </si>
  <si>
    <t>Percentage of vesting of units on first anniversary</t>
  </si>
  <si>
    <t>25.00%</t>
  </si>
  <si>
    <t>Common Stock [Member] | Tranche Two [Member]</t>
  </si>
  <si>
    <t>Shares, vesting period</t>
  </si>
  <si>
    <t>3 years</t>
  </si>
  <si>
    <t>University of Pennsylvania [Member] | License Agreement [Member]</t>
  </si>
  <si>
    <t>Issuance of restricted stock in connection with license agreement (in shares)</t>
  </si>
  <si>
    <t>Stockholders' equity - Summary of Restricted Stock Activity (Detail) - Restricted stock [Member]</t>
  </si>
  <si>
    <t>Mar. 31, 2018$ / sharesshares</t>
  </si>
  <si>
    <t>Number of shares (in shares):</t>
  </si>
  <si>
    <t>Nonvested beginning balance (in shares) | shares</t>
  </si>
  <si>
    <t>Shares canceled (in shares) | shares</t>
  </si>
  <si>
    <t>Shares vested (in shares) | shares</t>
  </si>
  <si>
    <t>Nonvested ending balance (in shares) | shares</t>
  </si>
  <si>
    <t>Weighted-average grant date fair value (in dollars per share):</t>
  </si>
  <si>
    <t>Nonvested shares beginning balance (in dollars per share) | $ / shares</t>
  </si>
  <si>
    <t>Shares canceled (in dollars per share) | $ / shares</t>
  </si>
  <si>
    <t>Shares vested (in dollars per share) | $ / shares</t>
  </si>
  <si>
    <t>Nonvested shares ending balance (in dollars per share) | $ / shares</t>
  </si>
  <si>
    <t>Stock incentive plans - Additional Information (Detail) - USD ($) $ in Thousands</t>
  </si>
  <si>
    <t>1 Months Ended</t>
  </si>
  <si>
    <t>Jan. 31, 2018</t>
  </si>
  <si>
    <t>Share-based Compensation Arrangement by Share-based Payment Award [Line Items]</t>
  </si>
  <si>
    <t>Employee stock purchase plan [Member]</t>
  </si>
  <si>
    <t>Performance Shares [Member]</t>
  </si>
  <si>
    <t>Stock grants issued (in shares)</t>
  </si>
  <si>
    <t>2015 Stock Incentive Plan [Member]</t>
  </si>
  <si>
    <t>Number of additional shares authorized (in shares)</t>
  </si>
  <si>
    <t>Shares available for future grants (in shares)</t>
  </si>
  <si>
    <t>2015 Employee Stock Purchase Plan [Member] | Employee stock purchase plan [Member]</t>
  </si>
  <si>
    <t>Common stock reserved for issuance (in shares)</t>
  </si>
  <si>
    <t>Shares issued (in shares)</t>
  </si>
  <si>
    <t>Stock incentive plans - Share-based Compensation Expense (Details) - USD ($) $ in Thousands</t>
  </si>
  <si>
    <t>Share-based Compensation Arrangement by Share-based Payment Award, Compensation Cost [Line Items]</t>
  </si>
  <si>
    <t>Stock option [Member]</t>
  </si>
  <si>
    <t>Stock incentive plans - Summary of Stock Option Activity (Detail)</t>
  </si>
  <si>
    <t>Outstanding at beginning of period (in shares) | shares</t>
  </si>
  <si>
    <t>Granted (in shares) | shares</t>
  </si>
  <si>
    <t>Exercised (in shares) | shares</t>
  </si>
  <si>
    <t>Forfeited (in shares) | shares</t>
  </si>
  <si>
    <t>Outstanding at end of period (in shares) | shares</t>
  </si>
  <si>
    <t>Vested at end of period (in shares) | shares</t>
  </si>
  <si>
    <t>Weighted-average exercise price (in dollars per share):</t>
  </si>
  <si>
    <t>Outstanding at beginning of period (in dollars per share) | $ / shares</t>
  </si>
  <si>
    <t>Granted (in dollars per share) | $ / shares</t>
  </si>
  <si>
    <t>Exercised (in dollars per share) | $ / shares</t>
  </si>
  <si>
    <t>Forfeited (in dollars per share) | $ / shares</t>
  </si>
  <si>
    <t>Outstanding at end of period (in dollars per share) | $ / shares</t>
  </si>
  <si>
    <t>Vested at period end (in dollars per share) | $ / shares</t>
  </si>
  <si>
    <t>Stock incentive plans - Summary of Restricted Common Stock Activity (Details) - Performance Shares [Member]</t>
  </si>
  <si>
    <t>Shares granted (in shares) | shares</t>
  </si>
  <si>
    <t>Shares granted (in dollars per share) | $ / shares</t>
  </si>
  <si>
    <t>Related-party transactions - Additional Information (Detail) - USD ($) $ in Thousands</t>
  </si>
  <si>
    <t>Related Party Transaction [Line Items]</t>
  </si>
  <si>
    <t>Research and development expense related to agreements</t>
  </si>
  <si>
    <t>CHOP [Member]</t>
  </si>
  <si>
    <t>Accrued expenses due to related party</t>
  </si>
  <si>
    <t>Accounts payable due to related party</t>
  </si>
  <si>
    <t>CHOP [Member] | Master Research Services Agreement [Member]</t>
  </si>
  <si>
    <t>CHOP [Member] | Technology and License Agreement [Member] | General and Administrative Expense [Member]</t>
  </si>
  <si>
    <t>Reimbursement of patent costs</t>
  </si>
  <si>
    <t>Commitments and contingencies - Additional information (Details) $ in Thousands</t>
  </si>
  <si>
    <t>Nov. 30, 2017USD ($)ft²</t>
  </si>
  <si>
    <t>Nov. 30, 2016USD ($)ft²</t>
  </si>
  <si>
    <t>Dec. 31, 2017USD ($)</t>
  </si>
  <si>
    <t>Mar. 31, 2018USD ($)</t>
  </si>
  <si>
    <t>Jan. 31, 2017ft²</t>
  </si>
  <si>
    <t>Operating Leased Assets [Line Items]</t>
  </si>
  <si>
    <t>Long-term other liabilities</t>
  </si>
  <si>
    <t>Contractual obligation</t>
  </si>
  <si>
    <t>Lease of Office Space [Member]</t>
  </si>
  <si>
    <t>Loss on contract termination</t>
  </si>
  <si>
    <t>One Drexel Plaza Research Facility [Member]</t>
  </si>
  <si>
    <t>Area of leased property (in sq ft) | ft²</t>
  </si>
  <si>
    <t>Construction in progress</t>
  </si>
  <si>
    <t>Leased asset under construction, useful life</t>
  </si>
  <si>
    <t>15 years 6 months</t>
  </si>
  <si>
    <t>Corporate Headquarters in Philadelphia [Member] | Lease of Office Space [Member]</t>
  </si>
  <si>
    <t>Terminated lease property (in sq ft) | ft²</t>
  </si>
  <si>
    <t>Corporate Headquarters in Philadelphia [Member] | Sublease of Office Space [Member]</t>
  </si>
  <si>
    <t>Allowance for leasehold improvements received</t>
  </si>
  <si>
    <t>Commitments and contingencies Commitments and contingencies - Reconciliation of termination cost (Details) - Lease of Office Space [Member] $ in Thousands</t>
  </si>
  <si>
    <t>Contract termination liability, beginning balance</t>
  </si>
  <si>
    <t>Loss on Contract Termination</t>
  </si>
  <si>
    <t>Contract termination liability, ending balance</t>
  </si>
  <si>
    <t>Collaboration and license agreements - Pfizer (Details) - USD ($)</t>
  </si>
  <si>
    <t>Feb. 28, 2018</t>
  </si>
  <si>
    <t>Nov. 30, 2017</t>
  </si>
  <si>
    <t>Research and Development Arrangement, Contract to Perform for Others [Line Items]</t>
  </si>
  <si>
    <t>Milestone payment, additional revenue potential to be earned</t>
  </si>
  <si>
    <t>Pfizer Collaboration and License Agreement [Member]</t>
  </si>
  <si>
    <t>Collaborative arrangement, rights and obligations</t>
  </si>
  <si>
    <t>Under the agreement, the Company granted Pfizer an exclusive worldwide license to any Factor IX gene therapy that it develops, manufactures or commercializes prior to December 31, 2024.</t>
  </si>
  <si>
    <t>Upfront payment received for license</t>
  </si>
  <si>
    <t>Revenue recognition from aggregate milestone payments</t>
  </si>
  <si>
    <t>Consideration recognized as revenue</t>
  </si>
  <si>
    <t>Licenses revenue</t>
  </si>
  <si>
    <t>Collaboration agreement expiration, period</t>
  </si>
  <si>
    <t>15 years</t>
  </si>
  <si>
    <t>Collaboration and license agreement expiration description</t>
  </si>
  <si>
    <t>The agreement will expire on a country-by-country basis upon the latest of: (i) the expiration of the last-to-expire valid claim, as defined in the agreement, in licensed patent rights covering a licensed product; (ii) the expiration of the last-to-expire regulatory exclusivity granted with respect to a licensed product or; (iii) 15 years after the first commercial sale of the last licensed product to be launched, in each case, in the applicable country. Pfizer may terminate the agreement on a licensed product-by-licensed product and country-by-country basis, or in its entirety, for any or no reason subject to notice requirements.</t>
  </si>
  <si>
    <t>First Product Candidate [Member]</t>
  </si>
  <si>
    <t>Additional Product Candidates [Member]</t>
  </si>
  <si>
    <t>Research and Development Expense [Member] | Pfizer Collaboration and License Agreement [Member]</t>
  </si>
  <si>
    <t>Reimbursed costs</t>
  </si>
  <si>
    <t>Collaboration and license agreements - Novartis (Details) $ in Millions</t>
  </si>
  <si>
    <t>Novartis Licensing And Commercialization Agreement [Member]</t>
  </si>
  <si>
    <t>Collaboration and license agreements - Selecta (Details) $ in Millions</t>
  </si>
  <si>
    <t>5 Months Ended</t>
  </si>
  <si>
    <t>Oct. 31, 2017USD ($)shares</t>
  </si>
  <si>
    <t>Jun. 30, 2017USD ($)shares</t>
  </si>
  <si>
    <t>Dec. 31, 2016USD ($)targetshares</t>
  </si>
  <si>
    <t>Selecta License Agreement [Member]</t>
  </si>
  <si>
    <t>Prepaid expense, current</t>
  </si>
  <si>
    <t>Shares purchased (in shares) | shares</t>
  </si>
  <si>
    <t>Investment shares purchased, amount</t>
  </si>
  <si>
    <t>Payments to acquire project</t>
  </si>
  <si>
    <t>Payments to acquire in process research and development</t>
  </si>
  <si>
    <t>Development and Regulatory Milestone [Member]</t>
  </si>
  <si>
    <t>Milestone payments</t>
  </si>
  <si>
    <t>Milestone payment, option period</t>
  </si>
  <si>
    <t>90 days</t>
  </si>
  <si>
    <t>Commercial Milestone [Member]</t>
  </si>
  <si>
    <t>Minimum [Member] | Selecta License Agreement [Member]</t>
  </si>
  <si>
    <t>Number of additional licensing targets | target</t>
  </si>
  <si>
    <t>Option exercise fee</t>
  </si>
  <si>
    <t>Maximum [Member] | Selecta License Agreement [Member]</t>
  </si>
  <si>
    <t>Milestone payment, rights to fund percentage</t>
  </si>
  <si>
    <t>50.00%</t>
  </si>
  <si>
    <t>Common Stock [Member] | Selecta License Agreement [Member]</t>
  </si>
  <si>
    <t>Licensing Agreements [Member] | Selecta License Agreement [Member]</t>
  </si>
  <si>
    <t>Subsequent events - Additional Information (Details) $ in Millions</t>
  </si>
  <si>
    <t>Apr. 30, 2018USD ($)</t>
  </si>
  <si>
    <t>Jazz Pharmaceuticals Ireland Limited [Member] | Subsequent Event</t>
  </si>
  <si>
    <t>Subsequent Event [Line Items]</t>
  </si>
  <si>
    <t>Considera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93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373863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v>
      </c>
      <c r="B1" s="2" t="s">
        <v>1</v>
      </c>
    </row>
    <row r="2" spans="1:2">
      <c r="B2" s="2" t="s">
        <v>2</v>
      </c>
    </row>
    <row r="3" spans="1:2">
      <c r="A3" s="3" t="s">
        <v>141</v>
      </c>
    </row>
    <row r="4" spans="1:2">
      <c r="A4" s="4" t="s">
        <v>39</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29</v>
      </c>
    </row>
    <row r="4" spans="1:2">
      <c r="A4" s="4" t="s">
        <v>162</v>
      </c>
      <c r="B4" s="4" t="s">
        <v>163</v>
      </c>
    </row>
    <row r="5" spans="1:2">
      <c r="A5" s="4" t="s">
        <v>164</v>
      </c>
      <c r="B5" s="4" t="s">
        <v>165</v>
      </c>
    </row>
    <row r="6" spans="1:2">
      <c r="A6" s="4" t="s">
        <v>138</v>
      </c>
      <c r="B6" s="4" t="s">
        <v>166</v>
      </c>
    </row>
    <row r="7" spans="1:2">
      <c r="A7" s="4" t="s">
        <v>74</v>
      </c>
      <c r="B7" s="4" t="s">
        <v>167</v>
      </c>
    </row>
    <row r="8" spans="1:2">
      <c r="A8" s="4" t="s">
        <v>168</v>
      </c>
      <c r="B8" s="4" t="s">
        <v>169</v>
      </c>
    </row>
    <row r="9" spans="1:2">
      <c r="A9" s="4" t="s">
        <v>106</v>
      </c>
      <c r="B9" s="4" t="s">
        <v>170</v>
      </c>
    </row>
    <row r="10" spans="1:2">
      <c r="A10" s="4" t="s">
        <v>171</v>
      </c>
      <c r="B10" s="4" t="s">
        <v>172</v>
      </c>
    </row>
    <row r="11" spans="1:2">
      <c r="A11" s="4" t="s">
        <v>173</v>
      </c>
      <c r="B11" s="4" t="s">
        <v>174</v>
      </c>
    </row>
    <row r="12" spans="1:2">
      <c r="A12" s="4" t="s">
        <v>27</v>
      </c>
      <c r="B12" s="4" t="s">
        <v>175</v>
      </c>
    </row>
    <row r="13" spans="1:2">
      <c r="A13" s="4" t="s">
        <v>28</v>
      </c>
      <c r="B13"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9</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7687</v>
      </c>
      <c r="C3" s="7" t="n">
        <v>96748</v>
      </c>
    </row>
    <row r="4" spans="1:3">
      <c r="A4" s="4" t="s">
        <v>28</v>
      </c>
      <c r="B4" s="5" t="n">
        <v>459863</v>
      </c>
      <c r="C4" s="5" t="n">
        <v>423419</v>
      </c>
    </row>
    <row r="5" spans="1:3">
      <c r="A5" s="4" t="s">
        <v>29</v>
      </c>
      <c r="B5" s="5" t="n">
        <v>21180</v>
      </c>
      <c r="C5" s="5" t="n">
        <v>7906</v>
      </c>
    </row>
    <row r="6" spans="1:3">
      <c r="A6" s="4" t="s">
        <v>30</v>
      </c>
      <c r="B6" s="5" t="n">
        <v>5560</v>
      </c>
      <c r="C6" s="5" t="n">
        <v>0</v>
      </c>
    </row>
    <row r="7" spans="1:3">
      <c r="A7" s="4" t="s">
        <v>31</v>
      </c>
      <c r="B7" s="5" t="n">
        <v>6684</v>
      </c>
      <c r="C7" s="5" t="n">
        <v>5093</v>
      </c>
    </row>
    <row r="8" spans="1:3">
      <c r="A8" s="4" t="s">
        <v>32</v>
      </c>
      <c r="B8" s="5" t="n">
        <v>620974</v>
      </c>
      <c r="C8" s="5" t="n">
        <v>533166</v>
      </c>
    </row>
    <row r="9" spans="1:3">
      <c r="A9" s="4" t="s">
        <v>28</v>
      </c>
      <c r="B9" s="5" t="n">
        <v>0</v>
      </c>
      <c r="C9" s="5" t="n">
        <v>20035</v>
      </c>
    </row>
    <row r="10" spans="1:3">
      <c r="A10" s="4" t="s">
        <v>33</v>
      </c>
      <c r="B10" s="5" t="n">
        <v>62874</v>
      </c>
      <c r="C10" s="5" t="n">
        <v>61713</v>
      </c>
    </row>
    <row r="11" spans="1:3">
      <c r="A11" s="4" t="s">
        <v>34</v>
      </c>
      <c r="B11" s="5" t="n">
        <v>1290</v>
      </c>
      <c r="C11" s="5" t="n">
        <v>1254</v>
      </c>
    </row>
    <row r="12" spans="1:3">
      <c r="A12" s="4" t="s">
        <v>35</v>
      </c>
      <c r="B12" s="5" t="n">
        <v>2566</v>
      </c>
      <c r="C12" s="5" t="n">
        <v>628</v>
      </c>
    </row>
    <row r="13" spans="1:3">
      <c r="A13" s="4" t="s">
        <v>36</v>
      </c>
      <c r="B13" s="5" t="n">
        <v>687704</v>
      </c>
      <c r="C13" s="5" t="n">
        <v>616796</v>
      </c>
    </row>
    <row r="14" spans="1:3">
      <c r="A14" s="3" t="s">
        <v>37</v>
      </c>
    </row>
    <row r="15" spans="1:3">
      <c r="A15" s="4" t="s">
        <v>38</v>
      </c>
      <c r="B15" s="5" t="n">
        <v>15156</v>
      </c>
      <c r="C15" s="5" t="n">
        <v>14183</v>
      </c>
    </row>
    <row r="16" spans="1:3">
      <c r="A16" s="4" t="s">
        <v>39</v>
      </c>
      <c r="B16" s="5" t="n">
        <v>13868</v>
      </c>
      <c r="C16" s="5" t="n">
        <v>24697</v>
      </c>
    </row>
    <row r="17" spans="1:3">
      <c r="A17" s="4" t="s">
        <v>40</v>
      </c>
      <c r="B17" s="5" t="n">
        <v>315</v>
      </c>
      <c r="C17" s="5" t="n">
        <v>312</v>
      </c>
    </row>
    <row r="18" spans="1:3">
      <c r="A18" s="4" t="s">
        <v>41</v>
      </c>
      <c r="B18" s="5" t="n">
        <v>979</v>
      </c>
      <c r="C18" s="5" t="n">
        <v>969</v>
      </c>
    </row>
    <row r="19" spans="1:3">
      <c r="A19" s="4" t="s">
        <v>42</v>
      </c>
      <c r="B19" s="5" t="n">
        <v>22712</v>
      </c>
      <c r="C19" s="5" t="n">
        <v>11969</v>
      </c>
    </row>
    <row r="20" spans="1:3">
      <c r="A20" s="4" t="s">
        <v>43</v>
      </c>
      <c r="B20" s="5" t="n">
        <v>1609</v>
      </c>
      <c r="C20" s="5" t="n">
        <v>1557</v>
      </c>
    </row>
    <row r="21" spans="1:3">
      <c r="A21" s="4" t="s">
        <v>44</v>
      </c>
      <c r="B21" s="5" t="n">
        <v>54639</v>
      </c>
      <c r="C21" s="5" t="n">
        <v>53687</v>
      </c>
    </row>
    <row r="22" spans="1:3">
      <c r="A22" s="4" t="s">
        <v>45</v>
      </c>
      <c r="B22" s="5" t="n">
        <v>832</v>
      </c>
      <c r="C22" s="5" t="n">
        <v>912</v>
      </c>
    </row>
    <row r="23" spans="1:3">
      <c r="A23" s="4" t="s">
        <v>46</v>
      </c>
      <c r="B23" s="5" t="n">
        <v>8093</v>
      </c>
      <c r="C23" s="5" t="n">
        <v>8318</v>
      </c>
    </row>
    <row r="24" spans="1:3">
      <c r="A24" s="4" t="s">
        <v>47</v>
      </c>
      <c r="B24" s="5" t="n">
        <v>105000</v>
      </c>
      <c r="C24" s="5" t="n">
        <v>0</v>
      </c>
    </row>
    <row r="25" spans="1:3">
      <c r="A25" s="4" t="s">
        <v>48</v>
      </c>
      <c r="B25" s="5" t="n">
        <v>39470</v>
      </c>
      <c r="C25" s="5" t="n">
        <v>40255</v>
      </c>
    </row>
    <row r="26" spans="1:3">
      <c r="A26" s="4" t="s">
        <v>49</v>
      </c>
      <c r="B26" s="5" t="n">
        <v>208034</v>
      </c>
      <c r="C26" s="5" t="n">
        <v>103172</v>
      </c>
    </row>
    <row r="27" spans="1:3">
      <c r="A27" s="3" t="s">
        <v>50</v>
      </c>
    </row>
    <row r="28" spans="1:3">
      <c r="A28" s="4" t="s">
        <v>51</v>
      </c>
      <c r="B28" s="5" t="n">
        <v>0</v>
      </c>
      <c r="C28" s="5" t="n">
        <v>0</v>
      </c>
    </row>
    <row r="29" spans="1:3">
      <c r="A29" s="4" t="s">
        <v>52</v>
      </c>
      <c r="B29" s="5" t="n">
        <v>37</v>
      </c>
      <c r="C29" s="5" t="n">
        <v>37</v>
      </c>
    </row>
    <row r="30" spans="1:3">
      <c r="A30" s="4" t="s">
        <v>53</v>
      </c>
      <c r="B30" s="5" t="n">
        <v>1040906</v>
      </c>
      <c r="C30" s="5" t="n">
        <v>1026590</v>
      </c>
    </row>
    <row r="31" spans="1:3">
      <c r="A31" s="4" t="s">
        <v>54</v>
      </c>
      <c r="B31" s="5" t="n">
        <v>-1055</v>
      </c>
      <c r="C31" s="5" t="n">
        <v>-5914</v>
      </c>
    </row>
    <row r="32" spans="1:3">
      <c r="A32" s="4" t="s">
        <v>55</v>
      </c>
      <c r="B32" s="5" t="n">
        <v>-2982</v>
      </c>
      <c r="C32" s="5" t="n">
        <v>-1226</v>
      </c>
    </row>
    <row r="33" spans="1:3">
      <c r="A33" s="4" t="s">
        <v>56</v>
      </c>
      <c r="B33" s="5" t="n">
        <v>-557236</v>
      </c>
      <c r="C33" s="5" t="n">
        <v>-505863</v>
      </c>
    </row>
    <row r="34" spans="1:3">
      <c r="A34" s="4" t="s">
        <v>57</v>
      </c>
      <c r="B34" s="5" t="n">
        <v>479670</v>
      </c>
      <c r="C34" s="5" t="n">
        <v>513624</v>
      </c>
    </row>
    <row r="35" spans="1:3">
      <c r="A35" s="4" t="s">
        <v>58</v>
      </c>
      <c r="B35" s="7" t="n">
        <v>687704</v>
      </c>
      <c r="C35" s="7" t="n">
        <v>6167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36</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39</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4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44</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47</v>
      </c>
    </row>
    <row r="4" spans="1:2">
      <c r="A4" s="4" t="s">
        <v>197</v>
      </c>
      <c r="B4" s="4" t="s">
        <v>198</v>
      </c>
    </row>
    <row r="5" spans="1:2">
      <c r="A5" s="4" t="s">
        <v>199</v>
      </c>
      <c r="B5" s="4" t="s">
        <v>200</v>
      </c>
    </row>
    <row r="6" spans="1:2">
      <c r="A6" s="4" t="s">
        <v>201</v>
      </c>
      <c r="B6"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53</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205</v>
      </c>
      <c r="B1" s="2" t="s">
        <v>1</v>
      </c>
    </row>
    <row r="2" spans="1:2">
      <c r="B2" s="2" t="s">
        <v>206</v>
      </c>
    </row>
    <row r="3" spans="1:2">
      <c r="A3" s="3" t="s">
        <v>129</v>
      </c>
    </row>
    <row r="4" spans="1:2">
      <c r="A4" s="4" t="s">
        <v>207</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5</v>
      </c>
    </row>
    <row r="2" spans="1:3">
      <c r="A2" s="3" t="s">
        <v>132</v>
      </c>
    </row>
    <row r="3" spans="1:3">
      <c r="A3" s="4" t="s">
        <v>56</v>
      </c>
      <c r="B3" s="7" t="n">
        <v>557236</v>
      </c>
      <c r="C3" s="7" t="n">
        <v>50586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3" t="s">
        <v>129</v>
      </c>
    </row>
    <row r="3" spans="1:3">
      <c r="A3" s="4" t="s">
        <v>210</v>
      </c>
      <c r="B3" s="7" t="n">
        <v>1499</v>
      </c>
    </row>
    <row r="4" spans="1:3">
      <c r="A4" s="4" t="s">
        <v>211</v>
      </c>
      <c r="B4" s="5" t="n">
        <v>54</v>
      </c>
    </row>
    <row r="5" spans="1:3">
      <c r="A5" s="4" t="s">
        <v>212</v>
      </c>
      <c r="B5" s="5" t="n">
        <v>4007</v>
      </c>
    </row>
    <row r="6" spans="1:3">
      <c r="A6" s="4" t="s">
        <v>213</v>
      </c>
      <c r="B6" s="7" t="n">
        <v>5560</v>
      </c>
      <c r="C6"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32"/>
  </cols>
  <sheetData>
    <row r="1" spans="1:2">
      <c r="A1" s="1" t="s">
        <v>214</v>
      </c>
      <c r="B1" s="2" t="s">
        <v>215</v>
      </c>
    </row>
    <row r="2" spans="1:2">
      <c r="A2" s="3" t="s">
        <v>129</v>
      </c>
    </row>
    <row r="3" spans="1:2">
      <c r="A3" s="4" t="s">
        <v>216</v>
      </c>
      <c r="B3"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150000000</v>
      </c>
      <c r="C8" s="5" t="n">
        <v>150000000</v>
      </c>
    </row>
    <row r="9" spans="1:3">
      <c r="A9" s="4" t="s">
        <v>67</v>
      </c>
      <c r="B9" s="5" t="n">
        <v>37275791</v>
      </c>
      <c r="C9" s="5" t="n">
        <v>37131626</v>
      </c>
    </row>
    <row r="10" spans="1:3">
      <c r="A10" s="4" t="s">
        <v>68</v>
      </c>
      <c r="B10" s="5" t="n">
        <v>37222651</v>
      </c>
      <c r="C10" s="5" t="n">
        <v>37111404</v>
      </c>
    </row>
    <row r="11" spans="1:3">
      <c r="A11" s="4" t="s">
        <v>69</v>
      </c>
      <c r="B11" s="5" t="n">
        <v>53140</v>
      </c>
      <c r="C11" s="5" t="n">
        <v>20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71</v>
      </c>
    </row>
    <row r="3" spans="1:3">
      <c r="A3" s="4" t="s">
        <v>218</v>
      </c>
    </row>
    <row r="4" spans="1:3">
      <c r="A4" s="3" t="s">
        <v>219</v>
      </c>
    </row>
    <row r="5" spans="1:3">
      <c r="A5" s="4" t="s">
        <v>220</v>
      </c>
      <c r="B5" s="5" t="n">
        <v>1108190</v>
      </c>
      <c r="C5" s="5" t="n">
        <v>574341</v>
      </c>
    </row>
    <row r="6" spans="1:3">
      <c r="A6" s="4" t="s">
        <v>221</v>
      </c>
    </row>
    <row r="7" spans="1:3">
      <c r="A7" s="3" t="s">
        <v>219</v>
      </c>
    </row>
    <row r="8" spans="1:3">
      <c r="A8" s="4" t="s">
        <v>220</v>
      </c>
      <c r="B8" s="5" t="n">
        <v>4057480</v>
      </c>
      <c r="C8" s="5" t="n">
        <v>44013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25</v>
      </c>
    </row>
    <row r="3" spans="1:3">
      <c r="A3" s="3" t="s">
        <v>223</v>
      </c>
    </row>
    <row r="4" spans="1:3">
      <c r="A4" s="4" t="s">
        <v>224</v>
      </c>
      <c r="B4" s="7" t="n">
        <v>513624</v>
      </c>
    </row>
    <row r="5" spans="1:3">
      <c r="A5" s="4" t="s">
        <v>225</v>
      </c>
      <c r="B5" s="5" t="n">
        <v>479670</v>
      </c>
    </row>
    <row r="6" spans="1:3">
      <c r="A6" s="4" t="s">
        <v>226</v>
      </c>
    </row>
    <row r="7" spans="1:3">
      <c r="A7" s="3" t="s">
        <v>223</v>
      </c>
    </row>
    <row r="8" spans="1:3">
      <c r="A8" s="4" t="s">
        <v>224</v>
      </c>
      <c r="B8" s="5" t="n">
        <v>-5964</v>
      </c>
    </row>
    <row r="9" spans="1:3">
      <c r="A9" s="4" t="s">
        <v>227</v>
      </c>
      <c r="C9" s="7" t="n">
        <v>5002</v>
      </c>
    </row>
    <row r="10" spans="1:3">
      <c r="A10" s="4" t="s">
        <v>228</v>
      </c>
      <c r="B10" s="5" t="n">
        <v>-164</v>
      </c>
    </row>
    <row r="11" spans="1:3">
      <c r="A11" s="4" t="s">
        <v>225</v>
      </c>
      <c r="B11" s="5" t="n">
        <v>-1126</v>
      </c>
    </row>
    <row r="12" spans="1:3">
      <c r="A12" s="4" t="s">
        <v>229</v>
      </c>
    </row>
    <row r="13" spans="1:3">
      <c r="A13" s="3" t="s">
        <v>223</v>
      </c>
    </row>
    <row r="14" spans="1:3">
      <c r="A14" s="4" t="s">
        <v>224</v>
      </c>
      <c r="B14" s="5" t="n">
        <v>50</v>
      </c>
    </row>
    <row r="15" spans="1:3">
      <c r="A15" s="4" t="s">
        <v>227</v>
      </c>
      <c r="C15" s="5" t="n">
        <v>0</v>
      </c>
    </row>
    <row r="16" spans="1:3">
      <c r="A16" s="4" t="s">
        <v>228</v>
      </c>
      <c r="B16" s="5" t="n">
        <v>21</v>
      </c>
    </row>
    <row r="17" spans="1:3">
      <c r="A17" s="4" t="s">
        <v>225</v>
      </c>
      <c r="B17" s="5" t="n">
        <v>71</v>
      </c>
    </row>
    <row r="18" spans="1:3">
      <c r="A18" s="4" t="s">
        <v>230</v>
      </c>
    </row>
    <row r="19" spans="1:3">
      <c r="A19" s="3" t="s">
        <v>223</v>
      </c>
    </row>
    <row r="20" spans="1:3">
      <c r="A20" s="4" t="s">
        <v>224</v>
      </c>
      <c r="B20" s="5" t="n">
        <v>-5914</v>
      </c>
    </row>
    <row r="21" spans="1:3">
      <c r="A21" s="4" t="s">
        <v>227</v>
      </c>
      <c r="C21" s="7" t="n">
        <v>5002</v>
      </c>
    </row>
    <row r="22" spans="1:3">
      <c r="A22" s="4" t="s">
        <v>228</v>
      </c>
      <c r="B22" s="5" t="n">
        <v>-143</v>
      </c>
    </row>
    <row r="23" spans="1:3">
      <c r="A23" s="4" t="s">
        <v>225</v>
      </c>
      <c r="B23" s="7" t="n">
        <v>-10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232</v>
      </c>
    </row>
    <row r="2" spans="1:2">
      <c r="A2" s="4" t="s">
        <v>233</v>
      </c>
    </row>
    <row r="3" spans="1:2">
      <c r="A3" s="3" t="s">
        <v>234</v>
      </c>
    </row>
    <row r="4" spans="1:2">
      <c r="A4" s="4" t="s">
        <v>227</v>
      </c>
      <c r="B4" s="7" t="n">
        <v>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25</v>
      </c>
    </row>
    <row r="3" spans="1:3">
      <c r="A3" s="4" t="s">
        <v>236</v>
      </c>
    </row>
    <row r="4" spans="1:3">
      <c r="A4" s="3" t="s">
        <v>237</v>
      </c>
    </row>
    <row r="5" spans="1:3">
      <c r="A5" s="4" t="s">
        <v>238</v>
      </c>
      <c r="B5" s="4" t="s">
        <v>239</v>
      </c>
    </row>
    <row r="6" spans="1:3">
      <c r="A6" s="4" t="s">
        <v>240</v>
      </c>
    </row>
    <row r="7" spans="1:3">
      <c r="A7" s="3" t="s">
        <v>237</v>
      </c>
    </row>
    <row r="8" spans="1:3">
      <c r="A8" s="4" t="s">
        <v>241</v>
      </c>
      <c r="B8" s="7" t="n">
        <v>248185</v>
      </c>
      <c r="C8" s="7" t="n">
        <v>222179</v>
      </c>
    </row>
    <row r="9" spans="1:3">
      <c r="A9" s="4" t="s">
        <v>242</v>
      </c>
      <c r="B9" s="5" t="n">
        <v>0</v>
      </c>
      <c r="C9" s="5" t="n">
        <v>0</v>
      </c>
    </row>
    <row r="10" spans="1:3">
      <c r="A10" s="4" t="s">
        <v>243</v>
      </c>
      <c r="B10" s="5" t="n">
        <v>-671</v>
      </c>
      <c r="C10" s="5" t="n">
        <v>-640</v>
      </c>
    </row>
    <row r="11" spans="1:3">
      <c r="A11" s="4" t="s">
        <v>244</v>
      </c>
      <c r="B11" s="5" t="n">
        <v>247514</v>
      </c>
      <c r="C11" s="5" t="n">
        <v>221539</v>
      </c>
    </row>
    <row r="12" spans="1:3">
      <c r="A12" s="4" t="s">
        <v>245</v>
      </c>
    </row>
    <row r="13" spans="1:3">
      <c r="A13" s="3" t="s">
        <v>237</v>
      </c>
    </row>
    <row r="14" spans="1:3">
      <c r="A14" s="4" t="s">
        <v>241</v>
      </c>
      <c r="B14" s="5" t="n">
        <v>217441</v>
      </c>
      <c r="C14" s="5" t="n">
        <v>227238</v>
      </c>
    </row>
    <row r="15" spans="1:3">
      <c r="A15" s="4" t="s">
        <v>242</v>
      </c>
      <c r="B15" s="5" t="n">
        <v>0</v>
      </c>
      <c r="C15" s="5" t="n">
        <v>0</v>
      </c>
    </row>
    <row r="16" spans="1:3">
      <c r="A16" s="4" t="s">
        <v>243</v>
      </c>
      <c r="B16" s="5" t="n">
        <v>-5092</v>
      </c>
      <c r="C16" s="5" t="n">
        <v>-5323</v>
      </c>
    </row>
    <row r="17" spans="1:3">
      <c r="A17" s="4" t="s">
        <v>244</v>
      </c>
      <c r="B17" s="7" t="n">
        <v>212349</v>
      </c>
      <c r="C17" s="7" t="n">
        <v>2219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25</v>
      </c>
    </row>
    <row r="3" spans="1:3">
      <c r="A3" s="3" t="s">
        <v>247</v>
      </c>
    </row>
    <row r="4" spans="1:3">
      <c r="A4" s="4" t="s">
        <v>248</v>
      </c>
      <c r="B4" s="7" t="n">
        <v>0</v>
      </c>
    </row>
    <row r="5" spans="1:3">
      <c r="A5" s="4" t="s">
        <v>249</v>
      </c>
    </row>
    <row r="6" spans="1:3">
      <c r="A6" s="3" t="s">
        <v>247</v>
      </c>
    </row>
    <row r="7" spans="1:3">
      <c r="A7" s="4" t="s">
        <v>250</v>
      </c>
      <c r="B7" s="5" t="n">
        <v>116257</v>
      </c>
      <c r="C7" s="7" t="n">
        <v>90348</v>
      </c>
    </row>
    <row r="8" spans="1:3">
      <c r="A8" s="4" t="s">
        <v>251</v>
      </c>
    </row>
    <row r="9" spans="1:3">
      <c r="A9" s="3" t="s">
        <v>247</v>
      </c>
    </row>
    <row r="10" spans="1:3">
      <c r="A10" s="4" t="s">
        <v>250</v>
      </c>
      <c r="B10" s="5" t="n">
        <v>0</v>
      </c>
      <c r="C10" s="5" t="n">
        <v>0</v>
      </c>
    </row>
    <row r="11" spans="1:3">
      <c r="A11" s="4" t="s">
        <v>252</v>
      </c>
    </row>
    <row r="12" spans="1:3">
      <c r="A12" s="3" t="s">
        <v>247</v>
      </c>
    </row>
    <row r="13" spans="1:3">
      <c r="A13" s="4" t="s">
        <v>250</v>
      </c>
      <c r="B13" s="5" t="n">
        <v>0</v>
      </c>
      <c r="C13" s="5" t="n">
        <v>0</v>
      </c>
    </row>
    <row r="14" spans="1:3">
      <c r="A14" s="4" t="s">
        <v>253</v>
      </c>
    </row>
    <row r="15" spans="1:3">
      <c r="A15" s="3" t="s">
        <v>247</v>
      </c>
    </row>
    <row r="16" spans="1:3">
      <c r="A16" s="4" t="s">
        <v>250</v>
      </c>
      <c r="C16" s="5" t="n">
        <v>5548</v>
      </c>
    </row>
    <row r="17" spans="1:3">
      <c r="A17" s="4" t="s">
        <v>254</v>
      </c>
    </row>
    <row r="18" spans="1:3">
      <c r="A18" s="3" t="s">
        <v>247</v>
      </c>
    </row>
    <row r="19" spans="1:3">
      <c r="A19" s="4" t="s">
        <v>250</v>
      </c>
      <c r="C19" s="5" t="n">
        <v>0</v>
      </c>
    </row>
    <row r="20" spans="1:3">
      <c r="A20" s="4" t="s">
        <v>255</v>
      </c>
    </row>
    <row r="21" spans="1:3">
      <c r="A21" s="3" t="s">
        <v>247</v>
      </c>
    </row>
    <row r="22" spans="1:3">
      <c r="A22" s="4" t="s">
        <v>250</v>
      </c>
      <c r="C22" s="5" t="n">
        <v>0</v>
      </c>
    </row>
    <row r="23" spans="1:3">
      <c r="A23" s="4" t="s">
        <v>256</v>
      </c>
    </row>
    <row r="24" spans="1:3">
      <c r="A24" s="3" t="s">
        <v>247</v>
      </c>
    </row>
    <row r="25" spans="1:3">
      <c r="A25" s="4" t="s">
        <v>28</v>
      </c>
      <c r="B25" s="5" t="n">
        <v>247514</v>
      </c>
      <c r="C25" s="5" t="n">
        <v>221539</v>
      </c>
    </row>
    <row r="26" spans="1:3">
      <c r="A26" s="4" t="s">
        <v>257</v>
      </c>
    </row>
    <row r="27" spans="1:3">
      <c r="A27" s="3" t="s">
        <v>247</v>
      </c>
    </row>
    <row r="28" spans="1:3">
      <c r="A28" s="4" t="s">
        <v>28</v>
      </c>
      <c r="B28" s="5" t="n">
        <v>0</v>
      </c>
      <c r="C28" s="5" t="n">
        <v>0</v>
      </c>
    </row>
    <row r="29" spans="1:3">
      <c r="A29" s="4" t="s">
        <v>258</v>
      </c>
    </row>
    <row r="30" spans="1:3">
      <c r="A30" s="3" t="s">
        <v>247</v>
      </c>
    </row>
    <row r="31" spans="1:3">
      <c r="A31" s="4" t="s">
        <v>28</v>
      </c>
      <c r="B31" s="5" t="n">
        <v>0</v>
      </c>
      <c r="C31" s="5" t="n">
        <v>0</v>
      </c>
    </row>
    <row r="32" spans="1:3">
      <c r="A32" s="4" t="s">
        <v>259</v>
      </c>
    </row>
    <row r="33" spans="1:3">
      <c r="A33" s="3" t="s">
        <v>247</v>
      </c>
    </row>
    <row r="34" spans="1:3">
      <c r="A34" s="4" t="s">
        <v>28</v>
      </c>
      <c r="B34" s="5" t="n">
        <v>210288</v>
      </c>
      <c r="C34" s="5" t="n">
        <v>220020</v>
      </c>
    </row>
    <row r="35" spans="1:3">
      <c r="A35" s="4" t="s">
        <v>260</v>
      </c>
    </row>
    <row r="36" spans="1:3">
      <c r="A36" s="3" t="s">
        <v>247</v>
      </c>
    </row>
    <row r="37" spans="1:3">
      <c r="A37" s="4" t="s">
        <v>28</v>
      </c>
      <c r="B37" s="5" t="n">
        <v>2061</v>
      </c>
      <c r="C37" s="5" t="n">
        <v>1895</v>
      </c>
    </row>
    <row r="38" spans="1:3">
      <c r="A38" s="4" t="s">
        <v>261</v>
      </c>
    </row>
    <row r="39" spans="1:3">
      <c r="A39" s="3" t="s">
        <v>247</v>
      </c>
    </row>
    <row r="40" spans="1:3">
      <c r="A40" s="4" t="s">
        <v>28</v>
      </c>
      <c r="B40" s="7" t="n">
        <v>0</v>
      </c>
      <c r="C40"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141</v>
      </c>
    </row>
    <row r="3" spans="1:3">
      <c r="A3" s="4" t="s">
        <v>263</v>
      </c>
      <c r="B3" s="7" t="n">
        <v>4713</v>
      </c>
      <c r="C3" s="7" t="n">
        <v>15012</v>
      </c>
    </row>
    <row r="4" spans="1:3">
      <c r="A4" s="4" t="s">
        <v>264</v>
      </c>
      <c r="B4" s="5" t="n">
        <v>5167</v>
      </c>
      <c r="C4" s="5" t="n">
        <v>4846</v>
      </c>
    </row>
    <row r="5" spans="1:3">
      <c r="A5" s="4" t="s">
        <v>79</v>
      </c>
      <c r="B5" s="5" t="n">
        <v>1663</v>
      </c>
      <c r="C5" s="5" t="n">
        <v>2809</v>
      </c>
    </row>
    <row r="6" spans="1:3">
      <c r="A6" s="4" t="s">
        <v>265</v>
      </c>
      <c r="B6" s="5" t="n">
        <v>2325</v>
      </c>
      <c r="C6" s="5" t="n">
        <v>2030</v>
      </c>
    </row>
    <row r="7" spans="1:3">
      <c r="A7" s="4" t="s">
        <v>39</v>
      </c>
      <c r="B7" s="7" t="n">
        <v>13868</v>
      </c>
      <c r="C7" s="7" t="n">
        <v>246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6"/>
    <col customWidth="1" max="7" min="7" width="14"/>
  </cols>
  <sheetData>
    <row r="1" spans="1:7">
      <c r="A1" s="1" t="s">
        <v>266</v>
      </c>
      <c r="B1" s="2" t="s">
        <v>1</v>
      </c>
      <c r="D1" s="2" t="s">
        <v>267</v>
      </c>
      <c r="E1" s="2" t="s">
        <v>268</v>
      </c>
      <c r="F1" s="2" t="s">
        <v>269</v>
      </c>
    </row>
    <row r="2" spans="1:7">
      <c r="B2" s="2" t="s">
        <v>2</v>
      </c>
      <c r="C2" s="2" t="s">
        <v>71</v>
      </c>
      <c r="D2" s="2" t="s">
        <v>270</v>
      </c>
      <c r="E2" s="2" t="s">
        <v>270</v>
      </c>
      <c r="F2" s="2" t="s">
        <v>2</v>
      </c>
      <c r="G2" s="2" t="s">
        <v>25</v>
      </c>
    </row>
    <row r="3" spans="1:7">
      <c r="A3" s="3" t="s">
        <v>271</v>
      </c>
    </row>
    <row r="4" spans="1:7">
      <c r="A4" s="4" t="s">
        <v>66</v>
      </c>
      <c r="B4" s="5" t="n">
        <v>150000000</v>
      </c>
      <c r="F4" s="5" t="n">
        <v>150000000</v>
      </c>
      <c r="G4" s="5" t="n">
        <v>150000000</v>
      </c>
    </row>
    <row r="5" spans="1:7">
      <c r="A5" s="4" t="s">
        <v>62</v>
      </c>
      <c r="B5" s="5" t="n">
        <v>5000000</v>
      </c>
      <c r="F5" s="5" t="n">
        <v>5000000</v>
      </c>
      <c r="G5" s="5" t="n">
        <v>5000000</v>
      </c>
    </row>
    <row r="6" spans="1:7">
      <c r="A6" s="4" t="s">
        <v>272</v>
      </c>
      <c r="B6" s="7" t="n">
        <v>12221</v>
      </c>
      <c r="C6" s="7" t="n">
        <v>8641</v>
      </c>
    </row>
    <row r="7" spans="1:7">
      <c r="A7" s="4" t="s">
        <v>273</v>
      </c>
    </row>
    <row r="8" spans="1:7">
      <c r="A8" s="3" t="s">
        <v>271</v>
      </c>
    </row>
    <row r="9" spans="1:7">
      <c r="A9" s="4" t="s">
        <v>272</v>
      </c>
      <c r="B9" s="5" t="n">
        <v>6700</v>
      </c>
      <c r="C9" s="5" t="n">
        <v>4800</v>
      </c>
    </row>
    <row r="10" spans="1:7">
      <c r="A10" s="4" t="s">
        <v>274</v>
      </c>
    </row>
    <row r="11" spans="1:7">
      <c r="A11" s="3" t="s">
        <v>271</v>
      </c>
    </row>
    <row r="12" spans="1:7">
      <c r="A12" s="4" t="s">
        <v>272</v>
      </c>
      <c r="B12" s="7" t="n">
        <v>5500</v>
      </c>
      <c r="C12" s="5" t="n">
        <v>3800</v>
      </c>
    </row>
    <row r="13" spans="1:7">
      <c r="A13" s="4" t="s">
        <v>275</v>
      </c>
    </row>
    <row r="14" spans="1:7">
      <c r="A14" s="3" t="s">
        <v>271</v>
      </c>
    </row>
    <row r="15" spans="1:7">
      <c r="A15" s="4" t="s">
        <v>276</v>
      </c>
      <c r="B15" s="5" t="n">
        <v>834</v>
      </c>
    </row>
    <row r="16" spans="1:7">
      <c r="A16" s="4" t="s">
        <v>272</v>
      </c>
      <c r="B16" s="7" t="n">
        <v>4052</v>
      </c>
      <c r="C16" s="5" t="n">
        <v>1879</v>
      </c>
    </row>
    <row r="17" spans="1:7">
      <c r="A17" s="4" t="s">
        <v>277</v>
      </c>
    </row>
    <row r="18" spans="1:7">
      <c r="A18" s="3" t="s">
        <v>271</v>
      </c>
    </row>
    <row r="19" spans="1:7">
      <c r="A19" s="4" t="s">
        <v>272</v>
      </c>
      <c r="C19" s="5" t="n">
        <v>10</v>
      </c>
    </row>
    <row r="20" spans="1:7">
      <c r="A20" s="4" t="s">
        <v>278</v>
      </c>
    </row>
    <row r="21" spans="1:7">
      <c r="A21" s="3" t="s">
        <v>271</v>
      </c>
    </row>
    <row r="22" spans="1:7">
      <c r="A22" s="4" t="s">
        <v>272</v>
      </c>
      <c r="C22" s="7" t="n">
        <v>-400</v>
      </c>
    </row>
    <row r="23" spans="1:7">
      <c r="A23" s="4" t="s">
        <v>279</v>
      </c>
    </row>
    <row r="24" spans="1:7">
      <c r="A24" s="3" t="s">
        <v>271</v>
      </c>
    </row>
    <row r="25" spans="1:7">
      <c r="A25" s="4" t="s">
        <v>280</v>
      </c>
      <c r="E25" s="4" t="s">
        <v>281</v>
      </c>
    </row>
    <row r="26" spans="1:7">
      <c r="A26" s="4" t="s">
        <v>282</v>
      </c>
    </row>
    <row r="27" spans="1:7">
      <c r="A27" s="3" t="s">
        <v>271</v>
      </c>
    </row>
    <row r="28" spans="1:7">
      <c r="A28" s="4" t="s">
        <v>283</v>
      </c>
      <c r="E28" s="4" t="s">
        <v>284</v>
      </c>
    </row>
    <row r="29" spans="1:7">
      <c r="A29" s="4" t="s">
        <v>285</v>
      </c>
    </row>
    <row r="30" spans="1:7">
      <c r="A30" s="3" t="s">
        <v>271</v>
      </c>
    </row>
    <row r="31" spans="1:7">
      <c r="A31" s="4" t="s">
        <v>286</v>
      </c>
      <c r="D31" s="5" t="n">
        <v>200000</v>
      </c>
    </row>
    <row r="32" spans="1:7">
      <c r="A32" s="4" t="s">
        <v>276</v>
      </c>
      <c r="F32" s="5" t="n">
        <v>1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87</v>
      </c>
      <c r="B1" s="2" t="s">
        <v>1</v>
      </c>
    </row>
    <row r="2" spans="1:2">
      <c r="B2" s="2" t="s">
        <v>288</v>
      </c>
    </row>
    <row r="3" spans="1:2">
      <c r="A3" s="3" t="s">
        <v>289</v>
      </c>
    </row>
    <row r="4" spans="1:2">
      <c r="A4" s="4" t="s">
        <v>290</v>
      </c>
      <c r="B4" s="5" t="n">
        <v>100834</v>
      </c>
    </row>
    <row r="5" spans="1:2">
      <c r="A5" s="4" t="s">
        <v>291</v>
      </c>
      <c r="B5" s="5" t="n">
        <v>0</v>
      </c>
    </row>
    <row r="6" spans="1:2">
      <c r="A6" s="4" t="s">
        <v>292</v>
      </c>
      <c r="B6" s="5" t="n">
        <v>-834</v>
      </c>
    </row>
    <row r="7" spans="1:2">
      <c r="A7" s="4" t="s">
        <v>293</v>
      </c>
      <c r="B7" s="5" t="n">
        <v>100000</v>
      </c>
    </row>
    <row r="8" spans="1:2">
      <c r="A8" s="3" t="s">
        <v>294</v>
      </c>
    </row>
    <row r="9" spans="1:2">
      <c r="A9" s="4" t="s">
        <v>295</v>
      </c>
      <c r="B9" s="9" t="n">
        <v>7.45</v>
      </c>
    </row>
    <row r="10" spans="1:2">
      <c r="A10" s="4" t="s">
        <v>296</v>
      </c>
      <c r="B10" s="5" t="n">
        <v>0</v>
      </c>
    </row>
    <row r="11" spans="1:2">
      <c r="A11" s="4" t="s">
        <v>297</v>
      </c>
      <c r="B11" s="10" t="n">
        <v>1.15</v>
      </c>
    </row>
    <row r="12" spans="1:2">
      <c r="A12" s="4" t="s">
        <v>298</v>
      </c>
      <c r="B12" s="9" t="n">
        <v>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9</v>
      </c>
      <c r="B1" s="2" t="s">
        <v>300</v>
      </c>
      <c r="C1" s="2" t="s">
        <v>1</v>
      </c>
    </row>
    <row r="2" spans="1:4">
      <c r="B2" s="2" t="s">
        <v>301</v>
      </c>
      <c r="C2" s="2" t="s">
        <v>2</v>
      </c>
      <c r="D2" s="2" t="s">
        <v>71</v>
      </c>
    </row>
    <row r="3" spans="1:4">
      <c r="A3" s="3" t="s">
        <v>302</v>
      </c>
    </row>
    <row r="4" spans="1:4">
      <c r="A4" s="4" t="s">
        <v>101</v>
      </c>
      <c r="C4" s="7" t="n">
        <v>12221</v>
      </c>
      <c r="D4" s="7" t="n">
        <v>8641</v>
      </c>
    </row>
    <row r="5" spans="1:4">
      <c r="A5" s="4" t="s">
        <v>303</v>
      </c>
    </row>
    <row r="6" spans="1:4">
      <c r="A6" s="3" t="s">
        <v>302</v>
      </c>
    </row>
    <row r="7" spans="1:4">
      <c r="A7" s="4" t="s">
        <v>101</v>
      </c>
      <c r="C7" s="7" t="n">
        <v>144</v>
      </c>
      <c r="D7" s="5" t="n">
        <v>45</v>
      </c>
    </row>
    <row r="8" spans="1:4">
      <c r="A8" s="4" t="s">
        <v>304</v>
      </c>
    </row>
    <row r="9" spans="1:4">
      <c r="A9" s="3" t="s">
        <v>302</v>
      </c>
    </row>
    <row r="10" spans="1:4">
      <c r="A10" s="4" t="s">
        <v>305</v>
      </c>
      <c r="C10" s="5" t="n">
        <v>440500</v>
      </c>
    </row>
    <row r="11" spans="1:4">
      <c r="A11" s="4" t="s">
        <v>306</v>
      </c>
    </row>
    <row r="12" spans="1:4">
      <c r="A12" s="3" t="s">
        <v>302</v>
      </c>
    </row>
    <row r="13" spans="1:4">
      <c r="A13" s="4" t="s">
        <v>307</v>
      </c>
      <c r="B13" s="5" t="n">
        <v>1485322</v>
      </c>
    </row>
    <row r="14" spans="1:4">
      <c r="A14" s="4" t="s">
        <v>308</v>
      </c>
      <c r="C14" s="5" t="n">
        <v>1257138</v>
      </c>
    </row>
    <row r="15" spans="1:4">
      <c r="A15" s="4" t="s">
        <v>309</v>
      </c>
    </row>
    <row r="16" spans="1:4">
      <c r="A16" s="3" t="s">
        <v>302</v>
      </c>
    </row>
    <row r="17" spans="1:4">
      <c r="A17" s="4" t="s">
        <v>307</v>
      </c>
      <c r="B17" s="5" t="n">
        <v>371330</v>
      </c>
    </row>
    <row r="18" spans="1:4">
      <c r="A18" s="4" t="s">
        <v>310</v>
      </c>
      <c r="B18" s="5" t="n">
        <v>1118084</v>
      </c>
    </row>
    <row r="19" spans="1:4">
      <c r="A19" s="4" t="s">
        <v>311</v>
      </c>
      <c r="C19" s="5" t="n">
        <v>32918</v>
      </c>
    </row>
    <row r="20" spans="1:4">
      <c r="A20" s="4" t="s">
        <v>274</v>
      </c>
    </row>
    <row r="21" spans="1:4">
      <c r="A21" s="3" t="s">
        <v>302</v>
      </c>
    </row>
    <row r="22" spans="1:4">
      <c r="A22" s="4" t="s">
        <v>101</v>
      </c>
      <c r="C22" s="7" t="n">
        <v>5500</v>
      </c>
      <c r="D22" s="5" t="n">
        <v>3800</v>
      </c>
    </row>
    <row r="23" spans="1:4">
      <c r="A23" s="4" t="s">
        <v>273</v>
      </c>
    </row>
    <row r="24" spans="1:4">
      <c r="A24" s="3" t="s">
        <v>302</v>
      </c>
    </row>
    <row r="25" spans="1:4">
      <c r="A25" s="4" t="s">
        <v>101</v>
      </c>
      <c r="C25" s="7" t="n">
        <v>6700</v>
      </c>
      <c r="D25" s="7" t="n">
        <v>48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1</v>
      </c>
    </row>
    <row r="3" spans="1:3">
      <c r="A3" s="3" t="s">
        <v>313</v>
      </c>
    </row>
    <row r="4" spans="1:3">
      <c r="A4" s="4" t="s">
        <v>101</v>
      </c>
      <c r="B4" s="7" t="n">
        <v>12221</v>
      </c>
      <c r="C4" s="7" t="n">
        <v>8641</v>
      </c>
    </row>
    <row r="5" spans="1:3">
      <c r="A5" s="4" t="s">
        <v>314</v>
      </c>
    </row>
    <row r="6" spans="1:3">
      <c r="A6" s="3" t="s">
        <v>313</v>
      </c>
    </row>
    <row r="7" spans="1:3">
      <c r="A7" s="4" t="s">
        <v>101</v>
      </c>
      <c r="B7" s="5" t="n">
        <v>8025</v>
      </c>
      <c r="C7" s="5" t="n">
        <v>6717</v>
      </c>
    </row>
    <row r="8" spans="1:3">
      <c r="A8" s="4" t="s">
        <v>275</v>
      </c>
    </row>
    <row r="9" spans="1:3">
      <c r="A9" s="3" t="s">
        <v>313</v>
      </c>
    </row>
    <row r="10" spans="1:3">
      <c r="A10" s="4" t="s">
        <v>101</v>
      </c>
      <c r="B10" s="5" t="n">
        <v>4052</v>
      </c>
      <c r="C10" s="5" t="n">
        <v>1879</v>
      </c>
    </row>
    <row r="11" spans="1:3">
      <c r="A11" s="4" t="s">
        <v>303</v>
      </c>
    </row>
    <row r="12" spans="1:3">
      <c r="A12" s="3" t="s">
        <v>313</v>
      </c>
    </row>
    <row r="13" spans="1:3">
      <c r="A13" s="4" t="s">
        <v>101</v>
      </c>
      <c r="B13" s="7" t="n">
        <v>144</v>
      </c>
      <c r="C13" s="7" t="n">
        <v>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419</v>
      </c>
      <c r="C4" s="7" t="n">
        <v>0</v>
      </c>
    </row>
    <row r="5" spans="1:3">
      <c r="A5" s="4" t="s">
        <v>74</v>
      </c>
      <c r="B5" s="5" t="n">
        <v>13257</v>
      </c>
      <c r="C5" s="5" t="n">
        <v>1274</v>
      </c>
    </row>
    <row r="6" spans="1:3">
      <c r="A6" s="4" t="s">
        <v>75</v>
      </c>
      <c r="B6" s="5" t="n">
        <v>15676</v>
      </c>
      <c r="C6" s="5" t="n">
        <v>1274</v>
      </c>
    </row>
    <row r="7" spans="1:3">
      <c r="A7" s="3" t="s">
        <v>76</v>
      </c>
    </row>
    <row r="8" spans="1:3">
      <c r="A8" s="4" t="s">
        <v>77</v>
      </c>
      <c r="B8" s="5" t="n">
        <v>121</v>
      </c>
      <c r="C8" s="5" t="n">
        <v>0</v>
      </c>
    </row>
    <row r="9" spans="1:3">
      <c r="A9" s="4" t="s">
        <v>78</v>
      </c>
      <c r="B9" s="5" t="n">
        <v>869</v>
      </c>
      <c r="C9" s="5" t="n">
        <v>0</v>
      </c>
    </row>
    <row r="10" spans="1:3">
      <c r="A10" s="4" t="s">
        <v>79</v>
      </c>
      <c r="B10" s="5" t="n">
        <v>30109</v>
      </c>
      <c r="C10" s="5" t="n">
        <v>32735</v>
      </c>
    </row>
    <row r="11" spans="1:3">
      <c r="A11" s="4" t="s">
        <v>80</v>
      </c>
      <c r="B11" s="5" t="n">
        <v>33489</v>
      </c>
      <c r="C11" s="5" t="n">
        <v>21413</v>
      </c>
    </row>
    <row r="12" spans="1:3">
      <c r="A12" s="4" t="s">
        <v>81</v>
      </c>
      <c r="B12" s="5" t="n">
        <v>64588</v>
      </c>
      <c r="C12" s="5" t="n">
        <v>54148</v>
      </c>
    </row>
    <row r="13" spans="1:3">
      <c r="A13" s="4" t="s">
        <v>82</v>
      </c>
      <c r="B13" s="5" t="n">
        <v>-48912</v>
      </c>
      <c r="C13" s="5" t="n">
        <v>-52874</v>
      </c>
    </row>
    <row r="14" spans="1:3">
      <c r="A14" s="4" t="s">
        <v>83</v>
      </c>
      <c r="B14" s="5" t="n">
        <v>364</v>
      </c>
      <c r="C14" s="5" t="n">
        <v>0</v>
      </c>
    </row>
    <row r="15" spans="1:3">
      <c r="A15" s="4" t="s">
        <v>84</v>
      </c>
      <c r="B15" s="5" t="n">
        <v>2185</v>
      </c>
      <c r="C15" s="5" t="n">
        <v>585</v>
      </c>
    </row>
    <row r="16" spans="1:3">
      <c r="A16" s="4" t="s">
        <v>85</v>
      </c>
      <c r="B16" s="5" t="n">
        <v>-46363</v>
      </c>
      <c r="C16" s="5" t="n">
        <v>-52289</v>
      </c>
    </row>
    <row r="17" spans="1:3">
      <c r="A17" s="4" t="s">
        <v>86</v>
      </c>
      <c r="B17" s="5" t="n">
        <v>-10</v>
      </c>
      <c r="C17" s="5" t="n">
        <v>0</v>
      </c>
    </row>
    <row r="18" spans="1:3">
      <c r="A18" s="4" t="s">
        <v>87</v>
      </c>
      <c r="B18" s="7" t="n">
        <v>-46373</v>
      </c>
      <c r="C18" s="7" t="n">
        <v>-52289</v>
      </c>
    </row>
    <row r="19" spans="1:3">
      <c r="A19" s="4" t="s">
        <v>88</v>
      </c>
      <c r="B19" s="9" t="n">
        <v>-1.25</v>
      </c>
      <c r="C19" s="9" t="n">
        <v>-1.7</v>
      </c>
    </row>
    <row r="20" spans="1:3">
      <c r="A20" s="4" t="s">
        <v>89</v>
      </c>
      <c r="B20" s="5" t="n">
        <v>37046235</v>
      </c>
      <c r="C20" s="5" t="n">
        <v>30771867</v>
      </c>
    </row>
    <row r="21" spans="1:3">
      <c r="A21" s="3" t="s">
        <v>90</v>
      </c>
    </row>
    <row r="22" spans="1:3">
      <c r="A22" s="4" t="s">
        <v>91</v>
      </c>
      <c r="B22" s="7" t="n">
        <v>-164</v>
      </c>
      <c r="C22" s="7" t="n">
        <v>-301</v>
      </c>
    </row>
    <row r="23" spans="1:3">
      <c r="A23" s="4" t="s">
        <v>92</v>
      </c>
      <c r="B23" s="5" t="n">
        <v>21</v>
      </c>
      <c r="C23" s="5" t="n">
        <v>-595</v>
      </c>
    </row>
    <row r="24" spans="1:3">
      <c r="A24" s="4" t="s">
        <v>93</v>
      </c>
      <c r="B24" s="7" t="n">
        <v>-46516</v>
      </c>
      <c r="C24" s="7" t="n">
        <v>-531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30"/>
  </cols>
  <sheetData>
    <row r="1" spans="1:2">
      <c r="A1" s="1" t="s">
        <v>315</v>
      </c>
      <c r="B1" s="2" t="s">
        <v>1</v>
      </c>
    </row>
    <row r="2" spans="1:2">
      <c r="B2" s="2" t="s">
        <v>288</v>
      </c>
    </row>
    <row r="3" spans="1:2">
      <c r="A3" s="3" t="s">
        <v>289</v>
      </c>
    </row>
    <row r="4" spans="1:2">
      <c r="A4" s="4" t="s">
        <v>316</v>
      </c>
      <c r="B4" s="5" t="n">
        <v>3522874</v>
      </c>
    </row>
    <row r="5" spans="1:2">
      <c r="A5" s="4" t="s">
        <v>317</v>
      </c>
      <c r="B5" s="5" t="n">
        <v>643500</v>
      </c>
    </row>
    <row r="6" spans="1:2">
      <c r="A6" s="4" t="s">
        <v>318</v>
      </c>
      <c r="B6" s="5" t="n">
        <v>-40034</v>
      </c>
    </row>
    <row r="7" spans="1:2">
      <c r="A7" s="4" t="s">
        <v>319</v>
      </c>
      <c r="B7" s="5" t="n">
        <v>-68860</v>
      </c>
    </row>
    <row r="8" spans="1:2">
      <c r="A8" s="4" t="s">
        <v>320</v>
      </c>
      <c r="B8" s="5" t="n">
        <v>4057480</v>
      </c>
    </row>
    <row r="9" spans="1:2">
      <c r="A9" s="4" t="s">
        <v>321</v>
      </c>
      <c r="B9" s="5" t="n">
        <v>1800402</v>
      </c>
    </row>
    <row r="10" spans="1:2">
      <c r="A10" s="3" t="s">
        <v>322</v>
      </c>
    </row>
    <row r="11" spans="1:2">
      <c r="A11" s="4" t="s">
        <v>323</v>
      </c>
      <c r="B11" s="9" t="n">
        <v>40.11</v>
      </c>
    </row>
    <row r="12" spans="1:2">
      <c r="A12" s="4" t="s">
        <v>324</v>
      </c>
      <c r="B12" s="10" t="n">
        <v>50.74</v>
      </c>
    </row>
    <row r="13" spans="1:2">
      <c r="A13" s="4" t="s">
        <v>325</v>
      </c>
      <c r="B13" s="10" t="n">
        <v>33.27</v>
      </c>
    </row>
    <row r="14" spans="1:2">
      <c r="A14" s="4" t="s">
        <v>326</v>
      </c>
      <c r="B14" s="10" t="n">
        <v>50.13</v>
      </c>
    </row>
    <row r="15" spans="1:2">
      <c r="A15" s="4" t="s">
        <v>327</v>
      </c>
      <c r="B15" s="10" t="n">
        <v>41.7</v>
      </c>
    </row>
    <row r="16" spans="1:2">
      <c r="A16" s="4" t="s">
        <v>328</v>
      </c>
      <c r="B16" s="9" t="n">
        <v>3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29</v>
      </c>
      <c r="B1" s="2" t="s">
        <v>1</v>
      </c>
    </row>
    <row r="2" spans="1:2">
      <c r="B2" s="2" t="s">
        <v>288</v>
      </c>
    </row>
    <row r="3" spans="1:2">
      <c r="A3" s="3" t="s">
        <v>289</v>
      </c>
    </row>
    <row r="4" spans="1:2">
      <c r="A4" s="4" t="s">
        <v>290</v>
      </c>
      <c r="B4" s="5" t="n">
        <v>697667</v>
      </c>
    </row>
    <row r="5" spans="1:2">
      <c r="A5" s="4" t="s">
        <v>330</v>
      </c>
      <c r="B5" s="5" t="n">
        <v>440500</v>
      </c>
    </row>
    <row r="6" spans="1:2">
      <c r="A6" s="4" t="s">
        <v>292</v>
      </c>
      <c r="B6" s="5" t="n">
        <v>-91918</v>
      </c>
    </row>
    <row r="7" spans="1:2">
      <c r="A7" s="4" t="s">
        <v>291</v>
      </c>
      <c r="B7" s="5" t="n">
        <v>-38059</v>
      </c>
    </row>
    <row r="8" spans="1:2">
      <c r="A8" s="4" t="s">
        <v>293</v>
      </c>
      <c r="B8" s="5" t="n">
        <v>1008190</v>
      </c>
    </row>
    <row r="9" spans="1:2">
      <c r="A9" s="3" t="s">
        <v>294</v>
      </c>
    </row>
    <row r="10" spans="1:2">
      <c r="A10" s="4" t="s">
        <v>295</v>
      </c>
      <c r="B10" s="9" t="n">
        <v>63.4</v>
      </c>
    </row>
    <row r="11" spans="1:2">
      <c r="A11" s="4" t="s">
        <v>331</v>
      </c>
      <c r="B11" s="10" t="n">
        <v>51.54</v>
      </c>
    </row>
    <row r="12" spans="1:2">
      <c r="A12" s="4" t="s">
        <v>297</v>
      </c>
      <c r="B12" s="10" t="n">
        <v>58.09</v>
      </c>
    </row>
    <row r="13" spans="1:2">
      <c r="A13" s="4" t="s">
        <v>296</v>
      </c>
      <c r="B13" s="10" t="n">
        <v>61.14</v>
      </c>
    </row>
    <row r="14" spans="1:2">
      <c r="A14" s="4" t="s">
        <v>298</v>
      </c>
      <c r="B14" s="9" t="n">
        <v>58.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2</v>
      </c>
      <c r="B1" s="2" t="s">
        <v>1</v>
      </c>
    </row>
    <row r="2" spans="1:4">
      <c r="B2" s="2" t="s">
        <v>2</v>
      </c>
      <c r="C2" s="2" t="s">
        <v>71</v>
      </c>
      <c r="D2" s="2" t="s">
        <v>25</v>
      </c>
    </row>
    <row r="3" spans="1:4">
      <c r="A3" s="3" t="s">
        <v>333</v>
      </c>
    </row>
    <row r="4" spans="1:4">
      <c r="A4" s="4" t="s">
        <v>334</v>
      </c>
      <c r="B4" s="7" t="n">
        <v>30109</v>
      </c>
      <c r="C4" s="7" t="n">
        <v>32735</v>
      </c>
    </row>
    <row r="5" spans="1:4">
      <c r="A5" s="4" t="s">
        <v>335</v>
      </c>
    </row>
    <row r="6" spans="1:4">
      <c r="A6" s="3" t="s">
        <v>333</v>
      </c>
    </row>
    <row r="7" spans="1:4">
      <c r="A7" s="4" t="s">
        <v>336</v>
      </c>
      <c r="B7" s="5" t="n">
        <v>100</v>
      </c>
      <c r="D7" s="7" t="n">
        <v>300</v>
      </c>
    </row>
    <row r="8" spans="1:4">
      <c r="A8" s="4" t="s">
        <v>337</v>
      </c>
      <c r="B8" s="5" t="n">
        <v>300</v>
      </c>
      <c r="D8" s="7" t="n">
        <v>1400</v>
      </c>
    </row>
    <row r="9" spans="1:4">
      <c r="A9" s="4" t="s">
        <v>338</v>
      </c>
    </row>
    <row r="10" spans="1:4">
      <c r="A10" s="3" t="s">
        <v>333</v>
      </c>
    </row>
    <row r="11" spans="1:4">
      <c r="A11" s="4" t="s">
        <v>334</v>
      </c>
      <c r="B11" s="5" t="n">
        <v>1700</v>
      </c>
      <c r="C11" s="5" t="n">
        <v>1800</v>
      </c>
    </row>
    <row r="12" spans="1:4">
      <c r="A12" s="4" t="s">
        <v>339</v>
      </c>
    </row>
    <row r="13" spans="1:4">
      <c r="A13" s="3" t="s">
        <v>333</v>
      </c>
    </row>
    <row r="14" spans="1:4">
      <c r="A14" s="4" t="s">
        <v>340</v>
      </c>
      <c r="B14" s="7" t="n">
        <v>300</v>
      </c>
      <c r="C14" s="7" t="n">
        <v>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17"/>
  </cols>
  <sheetData>
    <row r="1" spans="1:6">
      <c r="A1" s="1" t="s">
        <v>341</v>
      </c>
      <c r="B1" s="2" t="s">
        <v>300</v>
      </c>
      <c r="D1" s="2" t="s">
        <v>267</v>
      </c>
    </row>
    <row r="2" spans="1:6">
      <c r="B2" s="2" t="s">
        <v>342</v>
      </c>
      <c r="C2" s="2" t="s">
        <v>343</v>
      </c>
      <c r="D2" s="2" t="s">
        <v>344</v>
      </c>
      <c r="E2" s="2" t="s">
        <v>345</v>
      </c>
      <c r="F2" s="2" t="s">
        <v>346</v>
      </c>
    </row>
    <row r="3" spans="1:6">
      <c r="A3" s="3" t="s">
        <v>347</v>
      </c>
    </row>
    <row r="4" spans="1:6">
      <c r="A4" s="4" t="s">
        <v>348</v>
      </c>
      <c r="D4" s="7" t="n">
        <v>40255</v>
      </c>
      <c r="E4" s="7" t="n">
        <v>39470</v>
      </c>
    </row>
    <row r="5" spans="1:6">
      <c r="A5" s="4" t="s">
        <v>43</v>
      </c>
      <c r="D5" s="5" t="n">
        <v>1557</v>
      </c>
      <c r="E5" s="5" t="n">
        <v>1609</v>
      </c>
    </row>
    <row r="6" spans="1:6">
      <c r="A6" s="4" t="s">
        <v>349</v>
      </c>
      <c r="E6" s="5" t="n">
        <v>34600</v>
      </c>
    </row>
    <row r="7" spans="1:6">
      <c r="A7" s="4" t="s">
        <v>350</v>
      </c>
    </row>
    <row r="8" spans="1:6">
      <c r="A8" s="3" t="s">
        <v>347</v>
      </c>
    </row>
    <row r="9" spans="1:6">
      <c r="A9" s="4" t="s">
        <v>351</v>
      </c>
      <c r="B9" s="7" t="n">
        <v>6900</v>
      </c>
    </row>
    <row r="10" spans="1:6">
      <c r="A10" s="4" t="s">
        <v>348</v>
      </c>
      <c r="E10" s="5" t="n">
        <v>4800</v>
      </c>
    </row>
    <row r="11" spans="1:6">
      <c r="A11" s="4" t="s">
        <v>43</v>
      </c>
      <c r="E11" s="7" t="n">
        <v>1600</v>
      </c>
    </row>
    <row r="12" spans="1:6">
      <c r="A12" s="4" t="s">
        <v>352</v>
      </c>
    </row>
    <row r="13" spans="1:6">
      <c r="A13" s="3" t="s">
        <v>347</v>
      </c>
    </row>
    <row r="14" spans="1:6">
      <c r="A14" s="4" t="s">
        <v>353</v>
      </c>
      <c r="B14" s="5" t="n">
        <v>108000</v>
      </c>
    </row>
    <row r="15" spans="1:6">
      <c r="A15" s="4" t="s">
        <v>354</v>
      </c>
      <c r="D15" s="7" t="n">
        <v>35000</v>
      </c>
    </row>
    <row r="16" spans="1:6">
      <c r="A16" s="4" t="s">
        <v>355</v>
      </c>
      <c r="D16" s="4" t="s">
        <v>356</v>
      </c>
    </row>
    <row r="17" spans="1:6">
      <c r="A17" s="4" t="s">
        <v>357</v>
      </c>
    </row>
    <row r="18" spans="1:6">
      <c r="A18" s="3" t="s">
        <v>347</v>
      </c>
    </row>
    <row r="19" spans="1:6">
      <c r="A19" s="4" t="s">
        <v>353</v>
      </c>
      <c r="C19" s="5" t="n">
        <v>49000</v>
      </c>
      <c r="F19" s="5" t="n">
        <v>24800</v>
      </c>
    </row>
    <row r="20" spans="1:6">
      <c r="A20" s="4" t="s">
        <v>358</v>
      </c>
      <c r="B20" s="5" t="n">
        <v>50000</v>
      </c>
    </row>
    <row r="21" spans="1:6">
      <c r="A21" s="4" t="s">
        <v>359</v>
      </c>
    </row>
    <row r="22" spans="1:6">
      <c r="A22" s="3" t="s">
        <v>347</v>
      </c>
    </row>
    <row r="23" spans="1:6">
      <c r="A23" s="4" t="s">
        <v>360</v>
      </c>
      <c r="C23" s="7" t="n">
        <v>16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45</v>
      </c>
    </row>
    <row r="3" spans="1:2">
      <c r="A3" s="3" t="s">
        <v>347</v>
      </c>
    </row>
    <row r="4" spans="1:2">
      <c r="A4" s="4" t="s">
        <v>362</v>
      </c>
      <c r="B4" s="7" t="n">
        <v>6827</v>
      </c>
    </row>
    <row r="5" spans="1:2">
      <c r="A5" s="4" t="s">
        <v>363</v>
      </c>
      <c r="B5" s="5" t="n">
        <v>371</v>
      </c>
    </row>
    <row r="6" spans="1:2">
      <c r="A6" s="4" t="s">
        <v>364</v>
      </c>
      <c r="B6" s="7" t="n">
        <v>64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4"/>
  </cols>
  <sheetData>
    <row r="1" spans="1:7">
      <c r="A1" s="1" t="s">
        <v>365</v>
      </c>
      <c r="B1" s="2" t="s">
        <v>300</v>
      </c>
      <c r="E1" s="2" t="s">
        <v>1</v>
      </c>
    </row>
    <row r="2" spans="1:7">
      <c r="B2" s="2" t="s">
        <v>366</v>
      </c>
      <c r="C2" s="2" t="s">
        <v>367</v>
      </c>
      <c r="D2" s="2" t="s">
        <v>270</v>
      </c>
      <c r="E2" s="2" t="s">
        <v>2</v>
      </c>
      <c r="F2" s="2" t="s">
        <v>71</v>
      </c>
      <c r="G2" s="2" t="s">
        <v>25</v>
      </c>
    </row>
    <row r="3" spans="1:7">
      <c r="A3" s="3" t="s">
        <v>368</v>
      </c>
    </row>
    <row r="4" spans="1:7">
      <c r="A4" s="4" t="s">
        <v>334</v>
      </c>
      <c r="E4" s="7" t="n">
        <v>30109000</v>
      </c>
      <c r="F4" s="7" t="n">
        <v>32735000</v>
      </c>
    </row>
    <row r="5" spans="1:7">
      <c r="A5" s="4" t="s">
        <v>74</v>
      </c>
      <c r="E5" s="5" t="n">
        <v>13257000</v>
      </c>
      <c r="F5" s="5" t="n">
        <v>1274000</v>
      </c>
    </row>
    <row r="6" spans="1:7">
      <c r="A6" s="4" t="s">
        <v>42</v>
      </c>
      <c r="E6" s="5" t="n">
        <v>22712000</v>
      </c>
      <c r="G6" s="7" t="n">
        <v>11969000</v>
      </c>
    </row>
    <row r="7" spans="1:7">
      <c r="A7" s="4" t="s">
        <v>369</v>
      </c>
      <c r="E7" s="7" t="n">
        <v>230000000</v>
      </c>
    </row>
    <row r="8" spans="1:7">
      <c r="A8" s="4" t="s">
        <v>370</v>
      </c>
    </row>
    <row r="9" spans="1:7">
      <c r="A9" s="3" t="s">
        <v>368</v>
      </c>
    </row>
    <row r="10" spans="1:7">
      <c r="A10" s="4" t="s">
        <v>371</v>
      </c>
      <c r="E10" s="4" t="s">
        <v>372</v>
      </c>
    </row>
    <row r="11" spans="1:7">
      <c r="A11" s="4" t="s">
        <v>334</v>
      </c>
      <c r="D11" s="7" t="n">
        <v>10600000</v>
      </c>
    </row>
    <row r="12" spans="1:7">
      <c r="A12" s="4" t="s">
        <v>373</v>
      </c>
      <c r="B12" s="7" t="n">
        <v>7000000</v>
      </c>
      <c r="C12" s="7" t="n">
        <v>15000000</v>
      </c>
      <c r="D12" s="7" t="n">
        <v>20000000</v>
      </c>
    </row>
    <row r="13" spans="1:7">
      <c r="A13" s="4" t="s">
        <v>374</v>
      </c>
      <c r="C13" s="7" t="n">
        <v>10000000</v>
      </c>
    </row>
    <row r="14" spans="1:7">
      <c r="A14" s="4" t="s">
        <v>375</v>
      </c>
      <c r="B14" s="5" t="n">
        <v>14000000</v>
      </c>
      <c r="E14" s="7" t="n">
        <v>25000000</v>
      </c>
    </row>
    <row r="15" spans="1:7">
      <c r="A15" s="4" t="s">
        <v>376</v>
      </c>
      <c r="E15" s="5" t="n">
        <v>13300000</v>
      </c>
      <c r="F15" s="5" t="n">
        <v>1300000</v>
      </c>
    </row>
    <row r="16" spans="1:7">
      <c r="A16" s="4" t="s">
        <v>42</v>
      </c>
      <c r="E16" s="7" t="n">
        <v>22700000</v>
      </c>
    </row>
    <row r="17" spans="1:7">
      <c r="A17" s="4" t="s">
        <v>369</v>
      </c>
      <c r="B17" s="7" t="n">
        <v>7000000</v>
      </c>
    </row>
    <row r="18" spans="1:7">
      <c r="A18" s="4" t="s">
        <v>377</v>
      </c>
      <c r="E18" s="4" t="s">
        <v>378</v>
      </c>
    </row>
    <row r="19" spans="1:7">
      <c r="A19" s="4" t="s">
        <v>379</v>
      </c>
      <c r="E19" s="4" t="s">
        <v>380</v>
      </c>
    </row>
    <row r="20" spans="1:7">
      <c r="A20" s="4" t="s">
        <v>381</v>
      </c>
    </row>
    <row r="21" spans="1:7">
      <c r="A21" s="3" t="s">
        <v>368</v>
      </c>
    </row>
    <row r="22" spans="1:7">
      <c r="A22" s="4" t="s">
        <v>369</v>
      </c>
      <c r="E22" s="7" t="n">
        <v>110000000</v>
      </c>
    </row>
    <row r="23" spans="1:7">
      <c r="A23" s="4" t="s">
        <v>382</v>
      </c>
    </row>
    <row r="24" spans="1:7">
      <c r="A24" s="3" t="s">
        <v>368</v>
      </c>
    </row>
    <row r="25" spans="1:7">
      <c r="A25" s="4" t="s">
        <v>369</v>
      </c>
      <c r="E25" s="5" t="n">
        <v>120000000</v>
      </c>
    </row>
    <row r="26" spans="1:7">
      <c r="A26" s="4" t="s">
        <v>383</v>
      </c>
    </row>
    <row r="27" spans="1:7">
      <c r="A27" s="3" t="s">
        <v>368</v>
      </c>
    </row>
    <row r="28" spans="1:7">
      <c r="A28" s="4" t="s">
        <v>384</v>
      </c>
      <c r="E28" s="7" t="n">
        <v>800000</v>
      </c>
      <c r="F28" s="7" t="n">
        <v>1000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45</v>
      </c>
    </row>
    <row r="3" spans="1:2">
      <c r="A3" s="3" t="s">
        <v>368</v>
      </c>
    </row>
    <row r="4" spans="1:2">
      <c r="A4" s="4" t="s">
        <v>369</v>
      </c>
      <c r="B4" s="7" t="n">
        <v>230</v>
      </c>
    </row>
    <row r="5" spans="1:2">
      <c r="A5" s="4" t="s">
        <v>386</v>
      </c>
    </row>
    <row r="6" spans="1:2">
      <c r="A6" s="3" t="s">
        <v>368</v>
      </c>
    </row>
    <row r="7" spans="1:2">
      <c r="A7" s="4" t="s">
        <v>373</v>
      </c>
      <c r="B7" s="5" t="n">
        <v>105</v>
      </c>
    </row>
    <row r="8" spans="1:2">
      <c r="A8" s="4" t="s">
        <v>369</v>
      </c>
      <c r="B8" s="5" t="n">
        <v>65</v>
      </c>
    </row>
    <row r="9" spans="1:2">
      <c r="A9" s="4" t="s">
        <v>375</v>
      </c>
      <c r="B9" s="7" t="n">
        <v>1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3"/>
    <col customWidth="1" max="5" min="5" width="27"/>
  </cols>
  <sheetData>
    <row r="1" spans="1:5">
      <c r="A1" s="1" t="s">
        <v>387</v>
      </c>
      <c r="B1" s="2" t="s">
        <v>300</v>
      </c>
      <c r="E1" s="2" t="s">
        <v>388</v>
      </c>
    </row>
    <row r="2" spans="1:5">
      <c r="B2" s="2" t="s">
        <v>389</v>
      </c>
      <c r="C2" s="2" t="s">
        <v>390</v>
      </c>
      <c r="D2" s="2" t="s">
        <v>391</v>
      </c>
      <c r="E2" s="2" t="s">
        <v>389</v>
      </c>
    </row>
    <row r="3" spans="1:5">
      <c r="A3" s="4" t="s">
        <v>392</v>
      </c>
    </row>
    <row r="4" spans="1:5">
      <c r="A4" s="3" t="s">
        <v>368</v>
      </c>
    </row>
    <row r="5" spans="1:5">
      <c r="A5" s="4" t="s">
        <v>393</v>
      </c>
      <c r="D5" s="7" t="n">
        <v>10</v>
      </c>
      <c r="E5" s="7" t="n">
        <v>5</v>
      </c>
    </row>
    <row r="6" spans="1:5">
      <c r="A6" s="4" t="s">
        <v>394</v>
      </c>
      <c r="B6" s="5" t="n">
        <v>205254</v>
      </c>
      <c r="C6" s="5" t="n">
        <v>324362</v>
      </c>
      <c r="D6" s="5" t="n">
        <v>197238</v>
      </c>
      <c r="E6" s="5" t="n">
        <v>205254</v>
      </c>
    </row>
    <row r="7" spans="1:5">
      <c r="A7" s="4" t="s">
        <v>395</v>
      </c>
      <c r="B7" s="7" t="n">
        <v>5</v>
      </c>
      <c r="C7" s="7" t="n">
        <v>5</v>
      </c>
      <c r="D7" s="7" t="n">
        <v>5</v>
      </c>
    </row>
    <row r="8" spans="1:5">
      <c r="A8" s="4" t="s">
        <v>396</v>
      </c>
      <c r="B8" s="11" t="n">
        <v>7.5</v>
      </c>
      <c r="C8" s="11" t="n">
        <v>7.5</v>
      </c>
      <c r="D8" s="5" t="n">
        <v>15</v>
      </c>
    </row>
    <row r="9" spans="1:5">
      <c r="A9" s="4" t="s">
        <v>397</v>
      </c>
      <c r="B9" s="11" t="n">
        <v>3.4</v>
      </c>
      <c r="C9" s="11" t="n">
        <v>3.1</v>
      </c>
      <c r="D9" s="11" t="n">
        <v>11.5</v>
      </c>
    </row>
    <row r="10" spans="1:5">
      <c r="A10" s="4" t="s">
        <v>398</v>
      </c>
    </row>
    <row r="11" spans="1:5">
      <c r="A11" s="3" t="s">
        <v>368</v>
      </c>
    </row>
    <row r="12" spans="1:5">
      <c r="A12" s="4" t="s">
        <v>399</v>
      </c>
      <c r="D12" s="7" t="n">
        <v>65</v>
      </c>
    </row>
    <row r="13" spans="1:5">
      <c r="A13" s="4" t="s">
        <v>400</v>
      </c>
      <c r="D13" s="4" t="s">
        <v>284</v>
      </c>
    </row>
    <row r="14" spans="1:5">
      <c r="A14" s="4" t="s">
        <v>377</v>
      </c>
      <c r="D14" s="4" t="s">
        <v>401</v>
      </c>
    </row>
    <row r="15" spans="1:5">
      <c r="A15" s="4" t="s">
        <v>402</v>
      </c>
    </row>
    <row r="16" spans="1:5">
      <c r="A16" s="3" t="s">
        <v>368</v>
      </c>
    </row>
    <row r="17" spans="1:5">
      <c r="A17" s="4" t="s">
        <v>399</v>
      </c>
      <c r="D17" s="7" t="n">
        <v>365</v>
      </c>
    </row>
    <row r="18" spans="1:5">
      <c r="A18" s="4" t="s">
        <v>403</v>
      </c>
    </row>
    <row r="19" spans="1:5">
      <c r="A19" s="3" t="s">
        <v>368</v>
      </c>
    </row>
    <row r="20" spans="1:5">
      <c r="A20" s="4" t="s">
        <v>404</v>
      </c>
      <c r="D20" s="5" t="n">
        <v>4</v>
      </c>
    </row>
    <row r="21" spans="1:5">
      <c r="A21" s="4" t="s">
        <v>405</v>
      </c>
      <c r="D21" s="12" t="n">
        <v>1.4</v>
      </c>
    </row>
    <row r="22" spans="1:5">
      <c r="A22" s="4" t="s">
        <v>406</v>
      </c>
    </row>
    <row r="23" spans="1:5">
      <c r="A23" s="3" t="s">
        <v>368</v>
      </c>
    </row>
    <row r="24" spans="1:5">
      <c r="A24" s="4" t="s">
        <v>405</v>
      </c>
      <c r="D24" s="5" t="n">
        <v>2</v>
      </c>
    </row>
    <row r="25" spans="1:5">
      <c r="A25" s="4" t="s">
        <v>399</v>
      </c>
      <c r="D25" s="7" t="n">
        <v>430</v>
      </c>
    </row>
    <row r="26" spans="1:5">
      <c r="A26" s="4" t="s">
        <v>407</v>
      </c>
      <c r="D26" s="4" t="s">
        <v>408</v>
      </c>
    </row>
    <row r="27" spans="1:5">
      <c r="A27" s="4" t="s">
        <v>409</v>
      </c>
    </row>
    <row r="28" spans="1:5">
      <c r="A28" s="3" t="s">
        <v>368</v>
      </c>
    </row>
    <row r="29" spans="1:5">
      <c r="A29" s="4" t="s">
        <v>396</v>
      </c>
      <c r="B29" s="11" t="n">
        <v>4.1</v>
      </c>
      <c r="C29" s="11" t="n">
        <v>4.4</v>
      </c>
      <c r="D29" s="12" t="n">
        <v>3.5</v>
      </c>
    </row>
    <row r="30" spans="1:5">
      <c r="A30" s="4" t="s">
        <v>410</v>
      </c>
    </row>
    <row r="31" spans="1:5">
      <c r="A31" s="3" t="s">
        <v>368</v>
      </c>
    </row>
    <row r="32" spans="1:5">
      <c r="A32" s="4" t="s">
        <v>396</v>
      </c>
      <c r="B32" s="12" t="n">
        <v>3.4</v>
      </c>
      <c r="C32" s="12" t="n">
        <v>3.1</v>
      </c>
      <c r="D32" s="12" t="n">
        <v>11.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11</v>
      </c>
      <c r="B1" s="2" t="s">
        <v>412</v>
      </c>
    </row>
    <row r="2" spans="1:2">
      <c r="A2" s="4" t="s">
        <v>413</v>
      </c>
    </row>
    <row r="3" spans="1:2">
      <c r="A3" s="3" t="s">
        <v>414</v>
      </c>
    </row>
    <row r="4" spans="1:2">
      <c r="A4" s="4" t="s">
        <v>415</v>
      </c>
      <c r="B4" s="7" t="n">
        <v>1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1</v>
      </c>
    </row>
    <row r="3" spans="1:3">
      <c r="A3" s="3" t="s">
        <v>95</v>
      </c>
    </row>
    <row r="4" spans="1:3">
      <c r="A4" s="4" t="s">
        <v>87</v>
      </c>
      <c r="B4" s="7" t="n">
        <v>-46373</v>
      </c>
      <c r="C4" s="7" t="n">
        <v>-52289</v>
      </c>
    </row>
    <row r="5" spans="1:3">
      <c r="A5" s="3" t="s">
        <v>96</v>
      </c>
    </row>
    <row r="6" spans="1:3">
      <c r="A6" s="4" t="s">
        <v>97</v>
      </c>
      <c r="B6" s="5" t="n">
        <v>-75</v>
      </c>
      <c r="C6" s="5" t="n">
        <v>303</v>
      </c>
    </row>
    <row r="7" spans="1:3">
      <c r="A7" s="4" t="s">
        <v>98</v>
      </c>
      <c r="B7" s="5" t="n">
        <v>1507</v>
      </c>
      <c r="C7" s="5" t="n">
        <v>1031</v>
      </c>
    </row>
    <row r="8" spans="1:3">
      <c r="A8" s="4" t="s">
        <v>99</v>
      </c>
      <c r="B8" s="5" t="n">
        <v>59</v>
      </c>
      <c r="C8" s="5" t="n">
        <v>0</v>
      </c>
    </row>
    <row r="9" spans="1:3">
      <c r="A9" s="4" t="s">
        <v>100</v>
      </c>
      <c r="B9" s="5" t="n">
        <v>0</v>
      </c>
      <c r="C9" s="5" t="n">
        <v>387</v>
      </c>
    </row>
    <row r="10" spans="1:3">
      <c r="A10" s="4" t="s">
        <v>101</v>
      </c>
      <c r="B10" s="5" t="n">
        <v>12223</v>
      </c>
      <c r="C10" s="5" t="n">
        <v>9029</v>
      </c>
    </row>
    <row r="11" spans="1:3">
      <c r="A11" s="4" t="s">
        <v>102</v>
      </c>
      <c r="B11" s="5" t="n">
        <v>-597</v>
      </c>
      <c r="C11" s="5" t="n">
        <v>0</v>
      </c>
    </row>
    <row r="12" spans="1:3">
      <c r="A12" s="3" t="s">
        <v>103</v>
      </c>
    </row>
    <row r="13" spans="1:3">
      <c r="A13" s="4" t="s">
        <v>30</v>
      </c>
      <c r="B13" s="5" t="n">
        <v>-5560</v>
      </c>
      <c r="C13" s="5" t="n">
        <v>0</v>
      </c>
    </row>
    <row r="14" spans="1:3">
      <c r="A14" s="4" t="s">
        <v>104</v>
      </c>
      <c r="B14" s="5" t="n">
        <v>-1527</v>
      </c>
      <c r="C14" s="5" t="n">
        <v>-1969</v>
      </c>
    </row>
    <row r="15" spans="1:3">
      <c r="A15" s="4" t="s">
        <v>29</v>
      </c>
      <c r="B15" s="5" t="n">
        <v>-13282</v>
      </c>
      <c r="C15" s="5" t="n">
        <v>10700</v>
      </c>
    </row>
    <row r="16" spans="1:3">
      <c r="A16" s="4" t="s">
        <v>105</v>
      </c>
      <c r="B16" s="5" t="n">
        <v>-8382</v>
      </c>
      <c r="C16" s="5" t="n">
        <v>-2690</v>
      </c>
    </row>
    <row r="17" spans="1:3">
      <c r="A17" s="4" t="s">
        <v>106</v>
      </c>
      <c r="B17" s="5" t="n">
        <v>0</v>
      </c>
      <c r="C17" s="5" t="n">
        <v>3654</v>
      </c>
    </row>
    <row r="18" spans="1:3">
      <c r="A18" s="4" t="s">
        <v>107</v>
      </c>
      <c r="B18" s="5" t="n">
        <v>115743</v>
      </c>
      <c r="C18" s="5" t="n">
        <v>-1274</v>
      </c>
    </row>
    <row r="19" spans="1:3">
      <c r="A19" s="4" t="s">
        <v>48</v>
      </c>
      <c r="B19" s="5" t="n">
        <v>-371</v>
      </c>
      <c r="C19" s="5" t="n">
        <v>0</v>
      </c>
    </row>
    <row r="20" spans="1:3">
      <c r="A20" s="4" t="s">
        <v>108</v>
      </c>
      <c r="B20" s="5" t="n">
        <v>53365</v>
      </c>
      <c r="C20" s="5" t="n">
        <v>-33118</v>
      </c>
    </row>
    <row r="21" spans="1:3">
      <c r="A21" s="3" t="s">
        <v>109</v>
      </c>
    </row>
    <row r="22" spans="1:3">
      <c r="A22" s="4" t="s">
        <v>110</v>
      </c>
      <c r="B22" s="5" t="n">
        <v>-2000</v>
      </c>
      <c r="C22" s="5" t="n">
        <v>0</v>
      </c>
    </row>
    <row r="23" spans="1:3">
      <c r="A23" s="4" t="s">
        <v>111</v>
      </c>
      <c r="B23" s="5" t="n">
        <v>-111246</v>
      </c>
      <c r="C23" s="5" t="n">
        <v>-24225</v>
      </c>
    </row>
    <row r="24" spans="1:3">
      <c r="A24" s="4" t="s">
        <v>112</v>
      </c>
      <c r="B24" s="5" t="n">
        <v>94673</v>
      </c>
      <c r="C24" s="5" t="n">
        <v>24780</v>
      </c>
    </row>
    <row r="25" spans="1:3">
      <c r="A25" s="4" t="s">
        <v>113</v>
      </c>
      <c r="B25" s="5" t="n">
        <v>-4141</v>
      </c>
      <c r="C25" s="5" t="n">
        <v>-2230</v>
      </c>
    </row>
    <row r="26" spans="1:3">
      <c r="A26" s="4" t="s">
        <v>114</v>
      </c>
      <c r="B26" s="5" t="n">
        <v>-22714</v>
      </c>
      <c r="C26" s="5" t="n">
        <v>-1675</v>
      </c>
    </row>
    <row r="27" spans="1:3">
      <c r="A27" s="3" t="s">
        <v>115</v>
      </c>
    </row>
    <row r="28" spans="1:3">
      <c r="A28" s="4" t="s">
        <v>116</v>
      </c>
      <c r="B28" s="5" t="n">
        <v>1332</v>
      </c>
      <c r="C28" s="5" t="n">
        <v>3434</v>
      </c>
    </row>
    <row r="29" spans="1:3">
      <c r="A29" s="4" t="s">
        <v>117</v>
      </c>
      <c r="B29" s="5" t="n">
        <v>-1756</v>
      </c>
      <c r="C29" s="5" t="n">
        <v>0</v>
      </c>
    </row>
    <row r="30" spans="1:3">
      <c r="A30" s="4" t="s">
        <v>118</v>
      </c>
      <c r="B30" s="5" t="n">
        <v>762</v>
      </c>
      <c r="C30" s="5" t="n">
        <v>0</v>
      </c>
    </row>
    <row r="31" spans="1:3">
      <c r="A31" s="4" t="s">
        <v>119</v>
      </c>
      <c r="B31" s="5" t="n">
        <v>-77</v>
      </c>
      <c r="C31" s="5" t="n">
        <v>-75</v>
      </c>
    </row>
    <row r="32" spans="1:3">
      <c r="A32" s="4" t="s">
        <v>120</v>
      </c>
      <c r="B32" s="5" t="n">
        <v>261</v>
      </c>
      <c r="C32" s="5" t="n">
        <v>3359</v>
      </c>
    </row>
    <row r="33" spans="1:3">
      <c r="A33" s="4" t="s">
        <v>121</v>
      </c>
      <c r="B33" s="5" t="n">
        <v>27</v>
      </c>
      <c r="C33" s="5" t="n">
        <v>6</v>
      </c>
    </row>
    <row r="34" spans="1:3">
      <c r="A34" s="4" t="s">
        <v>122</v>
      </c>
      <c r="B34" s="5" t="n">
        <v>30939</v>
      </c>
      <c r="C34" s="5" t="n">
        <v>-31428</v>
      </c>
    </row>
    <row r="35" spans="1:3">
      <c r="A35" s="4" t="s">
        <v>123</v>
      </c>
      <c r="B35" s="5" t="n">
        <v>96748</v>
      </c>
      <c r="C35" s="5" t="n">
        <v>58923</v>
      </c>
    </row>
    <row r="36" spans="1:3">
      <c r="A36" s="4" t="s">
        <v>124</v>
      </c>
      <c r="B36" s="5" t="n">
        <v>127687</v>
      </c>
      <c r="C36" s="5" t="n">
        <v>27495</v>
      </c>
    </row>
    <row r="37" spans="1:3">
      <c r="A37" s="3" t="s">
        <v>125</v>
      </c>
    </row>
    <row r="38" spans="1:3">
      <c r="A38" s="4" t="s">
        <v>126</v>
      </c>
      <c r="B38" s="5" t="n">
        <v>1280</v>
      </c>
      <c r="C38" s="5" t="n">
        <v>2786</v>
      </c>
    </row>
    <row r="39" spans="1:3">
      <c r="A39" s="4" t="s">
        <v>127</v>
      </c>
      <c r="B39" s="7" t="n">
        <v>363</v>
      </c>
      <c r="C3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29</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v>
      </c>
      <c r="B1" s="2" t="s">
        <v>1</v>
      </c>
    </row>
    <row r="2" spans="1:2">
      <c r="B2" s="2" t="s">
        <v>2</v>
      </c>
    </row>
    <row r="3" spans="1:2">
      <c r="A3" s="3" t="s">
        <v>136</v>
      </c>
    </row>
    <row r="4" spans="1:2">
      <c r="A4" s="4" t="s">
        <v>28</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13:04Z</dcterms:created>
  <dcterms:modified xmlns:dcterms="http://purl.org/dc/terms/" xmlns:xsi="http://www.w3.org/2001/XMLSchema-instance" xsi:type="dcterms:W3CDTF">2018-05-08T16:13:04Z</dcterms:modified>
</cp:coreProperties>
</file>